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Business and Basis of" sheetId="6" r:id="rId6"/>
    <s:sheet name="Aquadex Acquisition" sheetId="7" r:id="rId7"/>
    <s:sheet name="Debt" sheetId="8" r:id="rId8"/>
    <s:sheet name="Equity" sheetId="9" r:id="rId9"/>
    <s:sheet name="Stock-Based Compensation" sheetId="10" r:id="rId10"/>
    <s:sheet name="Fair Value of Financial Instrum" sheetId="11" r:id="rId11"/>
    <s:sheet name="Income Taxes" sheetId="12" r:id="rId12"/>
    <s:sheet name="Commitments and Contingencies" sheetId="13" r:id="rId13"/>
    <s:sheet name="Subsequent Events" sheetId="14" r:id="rId14"/>
    <s:sheet name="Nature of Business and Basis 15" sheetId="15" r:id="rId15"/>
    <s:sheet name="Nature of Business and Basis 16" sheetId="16" r:id="rId16"/>
    <s:sheet name="Aquadex Acquisition (Tables)" sheetId="17" r:id="rId17"/>
    <s:sheet name="Stock-Based Compensation (Table" sheetId="18" r:id="rId18"/>
    <s:sheet name="Fair Value of Financial Instr19" sheetId="19" r:id="rId19"/>
    <s:sheet name="Nature of Business and Basis 20" sheetId="20" r:id="rId20"/>
    <s:sheet name="Aquadex Acquisition - (Details)" sheetId="21" r:id="rId21"/>
    <s:sheet name="Debt (Details)" sheetId="22" r:id="rId22"/>
    <s:sheet name="Equity (Details)" sheetId="23" r:id="rId23"/>
    <s:sheet name="Stock-Based Compensation - (Det" sheetId="24" r:id="rId24"/>
    <s:sheet name="Fair Value of Financial Instr25" sheetId="25" r:id="rId25"/>
    <s:sheet name="Commitments and Contingencies (" sheetId="26" r:id="rId26"/>
    <s:sheet name="Subsequent Events (Details)" sheetId="27" r:id="rId27"/>
  </s:sheets>
  <s:definedNames/>
  <s:calcPr calcId="124519" calcMode="auto" fullCalcOnLoad="1"/>
</s:workbook>
</file>

<file path=xl/sharedStrings.xml><?xml version="1.0" encoding="utf-8"?>
<sst xmlns="http://schemas.openxmlformats.org/spreadsheetml/2006/main" uniqueCount="353">
  <si>
    <t>Document and Entity Information - shares</t>
  </si>
  <si>
    <t>9 Months Ended</t>
  </si>
  <si>
    <t>Sep. 30, 2016</t>
  </si>
  <si>
    <t>Nov. 10, 2016</t>
  </si>
  <si>
    <t>Document and Entity Information</t>
  </si>
  <si>
    <t>Entity Registrant Name</t>
  </si>
  <si>
    <t>Sunshine Heart, Inc.</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3</t>
  </si>
  <si>
    <t>Condensed Consolidated Balance Sheets - USD ($) $ in Thousands</t>
  </si>
  <si>
    <t>Dec. 31, 2015</t>
  </si>
  <si>
    <t>Current assets</t>
  </si>
  <si>
    <t>Cash and cash equivalents</t>
  </si>
  <si>
    <t>Accounts receivable</t>
  </si>
  <si>
    <t>Inventory</t>
  </si>
  <si>
    <t>Other current assets</t>
  </si>
  <si>
    <t>Total current assets</t>
  </si>
  <si>
    <t>Property, plant and equipment, net</t>
  </si>
  <si>
    <t>Intangible assets, net</t>
  </si>
  <si>
    <t>Goodwill</t>
  </si>
  <si>
    <t>Other Assets</t>
  </si>
  <si>
    <t>TOTAL ASSETS</t>
  </si>
  <si>
    <t>Current liabilities</t>
  </si>
  <si>
    <t>Current portion of long-term debt</t>
  </si>
  <si>
    <t>Accounts payable and accrued expenses</t>
  </si>
  <si>
    <t>Accrued compensation</t>
  </si>
  <si>
    <t>Total current liabilities</t>
  </si>
  <si>
    <t>Long-term debt, net of discount and financing fees</t>
  </si>
  <si>
    <t>Common stock warrant liability</t>
  </si>
  <si>
    <t>Other Liabilities</t>
  </si>
  <si>
    <t>Total liabilities</t>
  </si>
  <si>
    <t>Commitments and contingencies</t>
  </si>
  <si>
    <t xml:space="preserve"> </t>
  </si>
  <si>
    <t>Stockholders' equity</t>
  </si>
  <si>
    <t>Common stock as of September 30, 2016 and December 31, 2015, par value $0.0001 per share; authorized 100,000,000 shares: issued and outstanding 20,866,217 and 18,344,478, respectively</t>
  </si>
  <si>
    <t>Additional paid-in capital</t>
  </si>
  <si>
    <t>Accumulated other comprehensive income:</t>
  </si>
  <si>
    <t>Foreign currency translation adjustment</t>
  </si>
  <si>
    <t>Accumulated deficit</t>
  </si>
  <si>
    <t>Total stockholders' equity</t>
  </si>
  <si>
    <t>TOTAL LIABILITIES AND STOCKHOLDERS' EQUITY</t>
  </si>
  <si>
    <t>Series A junior participating preferred stock</t>
  </si>
  <si>
    <t>Preferred stock</t>
  </si>
  <si>
    <t>Condensed Consolidated Balance Sheets (Parenthetical) - $ / share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outstanding</t>
  </si>
  <si>
    <t>Series B convertible preferred stock.</t>
  </si>
  <si>
    <t>Preferred Stock, Shares Issued</t>
  </si>
  <si>
    <t>Condensed Consolidated Statements of Operations and Comprehensive Loss - USD ($) shares in Thousands, $ in Thousands</t>
  </si>
  <si>
    <t>3 Months Ended</t>
  </si>
  <si>
    <t>Sep. 30, 2015</t>
  </si>
  <si>
    <t>Consolidated Statements of Operations and Comprehensive Loss</t>
  </si>
  <si>
    <t>Net sales</t>
  </si>
  <si>
    <t>Costs and Expenses:</t>
  </si>
  <si>
    <t>Cost of goods sold</t>
  </si>
  <si>
    <t>Selling, general and administrative</t>
  </si>
  <si>
    <t>Research and development</t>
  </si>
  <si>
    <t>Total costs and expenses</t>
  </si>
  <si>
    <t>Loss from operations</t>
  </si>
  <si>
    <t>Other income (expense):</t>
  </si>
  <si>
    <t>Interest expense</t>
  </si>
  <si>
    <t>Loss on early retirement of long-term debt</t>
  </si>
  <si>
    <t>Other income (expense), net</t>
  </si>
  <si>
    <t>Change in fair value of warrant liability</t>
  </si>
  <si>
    <t>Total other income (expense)</t>
  </si>
  <si>
    <t>Loss before income taxes</t>
  </si>
  <si>
    <t>Income tax benefit (expense), net</t>
  </si>
  <si>
    <t>Net loss</t>
  </si>
  <si>
    <t>Basic and diluted loss per share (in dollars per share)</t>
  </si>
  <si>
    <t>Weighted average shares outstanding - basic and diluted (in shares)</t>
  </si>
  <si>
    <t>Other comprehensive income:</t>
  </si>
  <si>
    <t>Foreign currency translation adjustments</t>
  </si>
  <si>
    <t>Total comprehensive loss</t>
  </si>
  <si>
    <t>Condensed Consolidated Statements of Cash Flows - USD ($) $ in Thousands</t>
  </si>
  <si>
    <t>Consolidated Statements of Cash Flows</t>
  </si>
  <si>
    <t>Adjustments to reconcile net loss to cash flows used in operating activities:</t>
  </si>
  <si>
    <t>Depreciation and amortization expense</t>
  </si>
  <si>
    <t>Stock-based compensation expense, net</t>
  </si>
  <si>
    <t>Amortization of debt discount and financing fees</t>
  </si>
  <si>
    <t>Loss on early retirement of debt</t>
  </si>
  <si>
    <t>Changes in operating assets and liabilities</t>
  </si>
  <si>
    <t>Other assets and liabilities</t>
  </si>
  <si>
    <t>Net cash used in operations</t>
  </si>
  <si>
    <t>Investing Activities:</t>
  </si>
  <si>
    <t>Purchases of property and equipment</t>
  </si>
  <si>
    <t>Acquisition of Aquadex product line</t>
  </si>
  <si>
    <t>Net cash used in investing activities</t>
  </si>
  <si>
    <t>Financing Activities:</t>
  </si>
  <si>
    <t>Net proceeds from the sale of preferred stock and common stock</t>
  </si>
  <si>
    <t>Proceeds from (repayments on) borrowings on long-term debt</t>
  </si>
  <si>
    <t>Net cash (used in) provided by financing activities</t>
  </si>
  <si>
    <t>Effect of exchange rate changes on cash</t>
  </si>
  <si>
    <t>Net (decrease) in cash and cash equivalents</t>
  </si>
  <si>
    <t>Cash and cash equivalents-beginning of period</t>
  </si>
  <si>
    <t>Cash and cash equivalents-end of period</t>
  </si>
  <si>
    <t>Supplement schedule of non-cash activities</t>
  </si>
  <si>
    <t>Warrants issued in connection with debt financing</t>
  </si>
  <si>
    <t>Common stock issued for business acquisition</t>
  </si>
  <si>
    <t>Supplemental cash flow information</t>
  </si>
  <si>
    <t>Cash paid for interest</t>
  </si>
  <si>
    <t>Cash paid for income taxes</t>
  </si>
  <si>
    <t>Nature of Business and Basis of Presentation</t>
  </si>
  <si>
    <t>Note 1 — Nature of Business and Basis of Presentation
Nature of Business: Sunshine Heart, Inc. (the “Company”) is an early-stage medical device company focused on developing and commercializing a product portfolio to treat moderate to severe heart failure and related conditions. The Company’s commercial product, the Aquadex FlexFlow System (Aquadex) is indicated for temporary (up to eight hours) ultrafiltration treatment of patients with fluid overload who have failed diuretic therapy, and extended (longer than 8 hours) ultrafiltration treatment of patients with fluid overload who have failed diuretic therapy and require hospitalization. Sunshine Heart is a Delaware corporation headquartered in Minneapolis with wholly owned subsidiaries in Australia and Ireland. The Company has been listed on the NASDAQ Capital Market since February 2012.
On March 3, 2016, the Company announced that it was no longer enrolling patients in the Company’s OPTIONS HF or COUNTER HF clinical studies, which were designed to prove the benefits of counterpulsation for heart failure patients, and that it would pursue a new strategic direction. On July 11, 2016, the Company announced that it was moving forward with a therapeutic strategy focused on neuromodulation rather than counterpulsation. On September 29, 2016, the Company announced a strategic refocus of its near term strategy that includes pausing clinical evaluations of the neuromodulation technology to fully focus the Company’s resources on its recently acquired Aquadex system, taking actions to reduce its cash burn in connection with such strategic refocus and reviewing potential strategic alliances and financing alternatives.
Principles of Consolidation: The accompanying unaudited condensed consolidated financial statements have been prepared in accordance with accounting principles generally accepted in the United States of America (U.S.) (U.S. GAAP) for interim financial information and with the instructions to Form 10-Q and Article 10 of Regulation S-X. Accordingly, they do not include all of the information necessary for a fair presentation of results of operations, comprehensive income, financial condition, and cash flows in conformity with U.S. GAAP. In the opinion of management, the condensed consolidated financial statements reflect all adjustments (consisting of normal recurring adjustments) considered necessary for a fair presentation of the results of the Company for the periods presented. Operating results for interim periods are not necessarily indicative of results that may be expected for the year as a whole. The preparation of the financial statements in conformity with U.S. GAAP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For further information, refer to the consolidated financial statements and notes thereto included in the Company’s Annual Report on Form 10-K for the year ended December 31, 2015.
Going Concern: The Company’s financial statements have been prepared and presented on a basis assuming it continues as a going concern. During the years ended December 31, 2015 and 2014 and through September 30, 2016, the Company incurred losses from operations and net cash outflows from operating activities as disclosed in the consolidated statements of operations and cash flows, respectively. At September 30, 2016, the Company had an accumulated deficit of $166.1 million and it expects to incur losses for the foreseeable future. To date, the Company has been funded by debt and equity financings, and although the Company believes that it will be able to successfully fund its operations, there can be no assurance that it will be able to do so or that it will ever operate profitably.
The Company’s ability to continue as a going concern is dependent on the Company’s ability to raise additional capital based on the achievement of existing milestones as and when required. Should future capital raising be unsuccessful, the Company may not be able to continue as a going concern. Furthermore, the ability of the Company to continue as a going concern is subject to the ability of the Company to successfully commercialize its Aquadex products. If the Company is unable to obtain such funding of an amount and timing necessary to meet its future operational plans, or to successfully commercialize its products, the Company may be unable to continue as a going concern. No adjustments have been made relating to the recoverability and classification of recorded asset amounts and classification of liabilities that might be necessary should the Company not continue as a going concern.
Revenue Recognition: The Company recognizes revenues from product sales when earned. Specifically, revenue is recognized when persuasive evidence of an arrangement exists, delivery has occurred, the price is fixed or determinable, and collectability is reasonably assured. Revenue is not recognized until title and risk of loss have transferred to the customer. The shipping terms for the Company’s revenue arrangements are FOB shipping point.
Accounts Receivable : The Company’s accounts receivable have terms that require payment in 30 days. No allowance for doubtful accounts has been established at September 30, 2016 as all amounts were subsequently collected.
Inventories : Inventories represent finished goods purchased from the Company’s supplier and are recorded as the lower of cost or market using the first-in-first out method.
Intangible assets : The Company’s intangible assets consist of customer relationships, developed technology, and trademarks and tradenames. All intangible assets recognized by the Company result from the acquisition of the Aquadex business. All amounts are provisional until final valuation reports for the acquired intangible assets are received. All intangible assets are estimated to have a useful life of 5-7 years. The company reviews its definite-lived intangible assets for impairment whenever events or changes in circumstances indicate that the carrying amount of the assets may not be recoverable through the estimated undiscounted future cash flows derived from such assets. In cases where the carrying value exceeds the undiscounted cash flows, the carrying value is written down to its fair value, using a discounted cash flow analysis. No impairments have been identified or recorded in the periods presented.
Goodwill: Goodwill is the cost of an acquisition in excess of the fair value of acquired assets and liabilities and is recorded as an asset on the balance sheet. Goodwill is not subject to amortization but must be tested for impairment at least annually. This test requires the Company to determine if the implied fair value of the goodwill is less than its carrying amount.
The Company evaluates goodwill for impairment annually on November 1 st of each calendar year, or to the extent events or conditions indicate a risk of possible impairment during the interim periods prior to its annual impairment test. Generally, the evaluation of goodwill for impairment involves a two-step test, although under certain circumstance an initial qualitative evaluation may be sufficient to conclude that goodwill is not impaired without conducting the quantitative test.
Step 1 involves comparing the estimated fair value of each respective reporting unit to its carrying value, including goodwill. If the estimated fair value exceeds the carrying value, the reporting unit’s goodwill is not considered impaired. If the carrying value exceeds the estimated fair value, step 2 must be performed to determine whether goodwill is impaired and, if so, the amount of the impairment. Step 2 involves calculating an implied fair value of goodwill by performing a hypothetical allocation of the estimated fair value of the reporting unit determined in step 1 to the respective tangible and intangible net assets of the reporting unit. The remaining implied goodwill is then compared to the actual carrying amount of the goodwill for the reporting unit. To the extent the carrying amount of goodwill exceeds the implied goodwill, the difference is the amount of the goodwill impairment. No impairments have been identified or recorded in the periods presented.
Contingent consideration : In connection with the Company’s purchase of Aquadex, the Company has an obligation to pay additional consideration that is contingent upon the occurrence of certain future events. Contingent consideration is recognized at the acquisition date at the estimated fair value of the contingent milestone payments. The fair value of the contingent consideration is remeasured to its estimated fair value at the end of each reporting period, with changes recorded to earnings.
Common stock warrant liability : The Company records its common stock warrant liability at fair value at the date of issuance using primarily a Monte Carlo valuation model. The fair value is remeasured to its estimated fair value at the end of each reporting period with changes recorded to earnings.
Earnings per share: Basic earnings per share is computed based on the net loss allocable to common stockholders for each period divided by the weighted average number of common shares outstanding. The net loss allocable to common stockholders for the three and nine month periods ending September 30, 2016 reflects a $1.4 million increase for the deemed dividend to preferred shareholders provided in connection with the third quarter 2016 Series B convertible preferred stock offering (see Note 4). Diluted earnings per share is computed based on the net loss allocable to common stockholders for each period divided by the weighted average number of common shares outstanding, increased by the number of additional shares that would have been outstanding had the potentially dilutive common shares been issued, and reduced by the number of shares the Company could have repurchased from the proceeds from issuance of the potentially dilutive shares. Potentially dilutive shares of common stock include warrants, stock options and other stock-based awards granted under stock-based compensation plans. These potentially dilutive shares were excluded from the computation of loss per share as their effect was antidilutive due to the Company’s net loss in each of those periods.
The following table sets forth the potential shares of common stock that are not included in the calculation of diluted net loss per share because to do so would be anti-dilutive as of the end of each period presented:
September 30,
2016
2015
Stock options
Restricted stock units
Warrants to purchase common stock
Series B convertible preferred stock
—
Total
New Accounting Pronouncements: In April 2015, the Financial Accounting Standards Board (FASB) issued amended guidance concerning debt issuance costs in relation to a recognized debt liability to require it be presented in the balance sheet as a direct deduction from the carrying amount of that debt liability, consistent with debt discounts. This guidance is effective for the Company’s interim and annual reporting periods beginning January 1, 2016. In connection with the adoption of this standard, the Company reclassified $120,000 of debt issuance costs that were previously reported as current assets and other assets on the December 31, 2015 balance sheet, to an offset to current and long-term debt.
In May 2014, August 2015, March 2016, April 2016 and May 2016, the FASB issued amended revenue recognition guidance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e standard allows the Company to transition to the new model using either a full or modified retrospective approach, and early adoption is not permitted. This guidance will be effective for the Company’s interim and annual periods beginning January 1, 2018. The Company is currently evaluating the impact that this standard will have on its business practices, financial condition, results of operations and disclosures.
In August 2014, the FASB amended guidance relating to the presentation and disclosure of the uncertainties of an entity’s ability to continue as a going concern. This guidance explicitly requires management of a company to evaluate whether there is substantial doubt about a company’s ability to continue as a going concern and to provide related footnote disclosure in certain circumstances. This guidance is effective for the Company’s interim and annual reporting periods beginning January 1, 2017, with early adoption permitted. The Company is evaluating the impact that the adoption of this standard will have, if any, on its financial statements and disclosures.
In November 2015, the FASB issued amended guidance concerning the classification of deferred taxes on the balance sheet to require that deferred tax assets and deferred tax liabilities be presented as noncurrent in a classified balance sheet. The amendment is effective for our annual and interim reporting periods beginning January 1, 2017, with early adoption permitted. The adoption of this standard will not have an impact on the Company’s consolidated financial statements as all deferred tax assets are fully reserved.
In February 2016, the FASB issued updated guidance to improve financial reporting about leasing transactions. This guidance will require organizations that lease assets to recognize on the balance sheet the assets and liabilities for the rights and obligations created by those leases. This guidance is effective for the Company’s annual reporting period beginning January 1, 2020, and for interim periods beginning January 1, 2021. The Company is evaluating the impact that the adoption of this standard will have, if any, on its financial statements and disclosures.</t>
  </si>
  <si>
    <t>Aquadex Acquisition</t>
  </si>
  <si>
    <t>Note 2 — Aquadex Acquisition
On August 5, 2016, the Company completed the acquisition of certain assets used in the production and sale of the Aquadex product line from an indirect subsidiary of Baxter International Inc. (the “Seller”). The acquisition of these assets meets the criteria for the purchase of a business, and has been accounted for in accordance with Accounting Standards Codification (ASC) 805, Business Combinations , with identifiable assets acquired and liabilities assumed recorded at their estimated fair values on the acquisition date. A valuation of the assets and liabilities from the business acquisition was performed utilizing cost, income and market approaches resulting in $5,076 allocated to identifiable net assets.
The Company completed the acquisition in order to strengthen its presence in the heart failure market.
Purchase Consideration: Total purchase consideration for the Aquadex business is as follows:
(in thousands)
Cash consideration
$
Common stock consideration
Fair value of contingent consideration
Total purchase consideration
$
·
Common Stock Consideration: The common stock consideration consisted of 1 million shares of the Company’s common stock, worth $0.95 million based on the closing market value of $0.95 per share on August 5, 2016.
·
Contingent Consideration: In connection with the acquisition of the Aquadex product line, the Company agreed to pay the Seller 40% of any proceeds in excess of $4.0 million related to the sale or disposal of the Aquadex assets within three years of the close of the transaction. The fair value of this contingent consideration was calculated based on the estimated likelihood of occurrence of this event in the timeframe provided by the agreement.
Purchase price consideration does not include expenses of $0.9 million for accounting, audit, legal, and valuation services that were incurred as part of the transaction and were expensed as incurred.
The acquisition was recorded by recognizing the assets acquired at their estimated fair value at the acquisition date. The excess of the cost of the acquisition over the fair value of the assets acquired was recorded as goodwill. The preliminary fair values were based on management’s analysis, including work performed by third-party valuation specialists. The initial accounting for the acquisition is not complete because certain information and analysis that may impact our initial valuations are still being obtained or reviewed as a result of the short time period since the closing of the acquisition. The following presents the provisional amounts recognized for the assets acquired on August 5, 2016 (in thousands):
Capital lease asset
$
Intangible assets
Total identifiable assets acquired
Goodwill
Total purchase consideration
$
Any subsequent changes to the provisional amounts recognized during the measurement period will be recorded in the reporting period in which the adjustment amounts are determined.
The goodwill is primarily attributable to new and/or future customer relationships that were not acquired in the transaction. The fair value of the capital lease asset utilized a combination of the cost and market approaches, depending on the characteristics of the asset classification. Of the $4.2 million of acquired intangible assets, $2.4 million was assigned to customer relationships, $1.8 million was assigned to developed technology, and $0.3 million was assigned to trademarks and tradename. All intangible assets are estimated to have a useful life of 5-7 years.
Pro Forma Condensed Combined Financial Information (Unaudited)
The following unaudited pro forma combined financial information summarizes the results of operations for the periods indicated as if the acquisition of Aquadex had been completed on of January 1, 2015. Pro forma information reflects adjustments that are expected to have a continuing impact on our results of operations and are directly attributable to the acquisition. The unaudited pro forma results include adjustments to reflect, among other things, direct transaction costs relating to the acquisition, the difference in intangible asset amortization to be incurred based on the preliminary values of each identifiable intangible asset, and the difference in depreciation expense to be incurred based on preliminary value of the capital lease asset. The pro forma amounts do not purport to be indicative of the results that would have actually been obtained if the acquisition had occurred as of January 1, 2015 or that may be obtained in the future, and do not reflect future synergies, integration costs, or other such costs or savings.
Three Months Ended
Nine Months Ended
September 30,
September 30,
2016
2015
2016
2015
Pro forma net sales
$
$
$
$
Pro forma net loss from operations
)
)
)
)
Pro forma basic and diluted net loss per share
$
)
$
)
$
)
$
)</t>
  </si>
  <si>
    <t>Debt</t>
  </si>
  <si>
    <t>Note 3 - Debt
Prior Loan Agreement : On February 18, 2015, the Company entered into a loan and security agreement with Silicon Valley Bank (the Bank) for proceeds of up to $10.0 million at an annual interest rate of 7.0%. Under this agreement, a $6.0 million term loan was funded at closing and an additional term loan in the amount of $2.0 million was funded on June 26, 2015. The proceeds from the term loans were used for general corporate and working capital purposes. Commencing on January 1, 2016, the Company began repaying the advances made in twenty-four consecutive equal monthly installments.
On August 4, 2016, the Company repaid all amounts outstanding under its existing debt facility of $5.5 million, and incurred a $0.5 million loss on early extinguishment of debt, including the accelerated write-off of unamortized warrants and debt issuance costs. Total borrowings outstanding under this agreement totaled $8.0 million as of December 31, 2015.
Warrants: In connection with funding of the first term loan for $6.0 million, the Company issued 68,996 warrants at an exercise price of $5.22 per share to the Bank and one of its affiliates. The Company valued these warrants at $3.86 per share utilizing the Black Scholes valuation model and the following assumptions: an expected dividend yield of 0%, an expected stock price volatility of 88.07%, a risk-free interest rate of 1.86%, and an expected life of 6.25 years.
In connection with the funding of the second term loan for $2.0 million, the Company issued 32,609 warrants at an exercise price of $3.68 per share to Silicon Valley Bank and one of its affiliates. The Company valued these warrants at $2.71 per share utilizing the Black Scholes valuation model and the following assumptions: an expected dividend yield of 0%, an expected stock price volatility of 87.04%, a risk-free interest rate of 2.20%, and an expected life of 6.25 years.
All warrants have a life of ten years and were fully vested at the date of grant. The value of these warrants were recorded as debt discount in the accompanying balance sheet and were amortized to interest expense over the term of the debt agreement using the effective interest rate method. As of December 31, 2015, $201,000 of unamortized debt discount was netted against long-term debt in the accompanying condensed consolidated balance sheet. In connection with the repayment of the debt on August 4, 2016, the Company wrote off the remaining unamortized value of the warrants totaling $113,000.
New Loan Agreement: On August 5, 2016, the Company entered into a new loan and security agreement with the Bank (the “New Loan Agreement”). Under the New Loan Agreement, the Bank has agreed to provide the Company with up to $5.0 million in debt financing, consisting of a term loan in an aggregate original principal amount not to exceed $4.0 million (the “Term Loan”) and a revolving line of credit in an aggregate principal amount not to exceed $1.0 million outstanding at any time (the “Revolving Line”; together with the Term Loan, the “Loans”). Proceeds from the Loans, if any, will be used for general corporate and working capital purposes. Any advances under the Term Loan accrue interest at a floating annual rate equal to 2.50% above the prime rate. Any advances under the Revolving Line will accrue interest at a floating annual rate equal to 1.75% or 1.0% above the prime rate, depending on liquidity factors. Advances under the Loans are available to the Company until November 30, 2016, subject to compliance with liquidity covenants which the Company does not currently meet. There were no borrowings outstanding under this facility as of September 30, 2016.</t>
  </si>
  <si>
    <t>Equity</t>
  </si>
  <si>
    <t>Note 4 - Equity
ATM Sales: In March 2014, the Company entered into a sales agreement with Cowen and Company LLC to sell from time to time, in “at the market” offerings, shares of its common stock having an aggregate offering price of up to $40.0 million. There were no issuances of common stock under this facility in the nine months ended September 30, 2016. During the nine months ended September 30, 2015, the Company sold 1,256,380 shares of common stock for net proceeds of $7.1 million after stock issuance costs of $0.2 million.
As of September 30, 2016, the Company had a total of $32.6 million available for future sales under the sales agreement.
Series B Convertible Preferred Stock : On July 20, 2016, the Company entered into a securities purchase agreement with an investor for an offering of shares of convertible preferred stock with gross proceeds of approximately $3.5 million in a registered direct offering. The transaction closed on July 26, 2016, and the Company issued 3,468 shares of Series B Convertible Preferred Stock. The Series B Convertible Preferred Stock is non-voting and convertible into a total of 3,689,361 shares of common stock at the holder’s election at any time at a conversion price of $0.94 per share. Approximately $1.6 million of the proceeds were allocated to the preferred stock, representing the residual proceeds after the warrants (described below) were recorded at fair value. The preferred stock includes a beneficial conversion amount of $1.4 million, representing the intrinsic value of the stock at the time of issuance, which has an effect on earnings per share allocable to common shareholders. As of September 30, 2016, 1,241 shares of the Series B Convertible Preferred Stock had been converted into 1,320,000 shares of common stock, and 2,227 shares remained outstanding.
In connection with the transaction, the Company paid the placement agent an aggregate cash placement fee equal to 6% of the aggregate gross proceeds raised in the offering and issued the warrants described below.
Warrants : Concurrently, in a private placement, the investor received warrants to purchase 3,689,361 shares of common stock at an exercise price of $0.94 at no additional cost. The warrants are exercisable for 36 months commencing six months from the closing date. In addition, the Company issued 221,362 warrants to the placement agent to purchase shares of common stock, or 6% of the shares of common stock sold to investors in the offering at no additional cost. These warrants were immediately exercisable at an exercise price of $1.35 per share and will be exercisable for five years after the closing of the offering. The warrants issued to the investor (but not the ones issued to the placement holder) are subject to a reduction of the exercise price if the Company subsequently issues common stock or equivalents at an effective price less than the current exercise price of such warrants.
Both the investor and placement agent warrants are accounted for as a liabilities and were recorded at fair value on the date of issuance. Changes in the fair value of these warrants must be measured and recorded for each subsequent reporting period that the warrants remain outstanding, and changes in fair value must be recognized in the statement of operations. These warrants were valued at $1.8 million on the date of issuance and at $1.2 million as of September 30, 2016. The change in fair value of $0.6 million was reflected as an unrealized gain in the accompanying statement of operations.
Transaction Costs: The Company incurred approximately $0.4 million of cash and non-cash transaction costs which were allocated to the preferred stock and investor warrants on a relative fair value basis. The $0.2 million allocated to the preferred stock was recorded as a reduction of additional paid-in-capital, while the $0.2 million allocated to the investor warrants was expensed as incurred.</t>
  </si>
  <si>
    <t>Stock-Based Compensation</t>
  </si>
  <si>
    <t>Note 5 - Stock-Based Compensation
Under the fair value recognition provisions of U.S. GAAP for accounting for stock-based compensation, the Company measures stock-based compensation expense at the grant date based on the fair value of the award and recognizes the compensation expense over the requisite service period, which is generally the vesting period.
The following table presents the classification of stock-based compensation expense recognized for the periods below:
Nine months ended September 30,
(in thousands)
2016
2015
Selling, general and administrative expense
$
$
Research and development expense
Total stock-based compensation expense
$
$</t>
  </si>
  <si>
    <t>Fair Value of Financial Instruments</t>
  </si>
  <si>
    <t>Note 6 - Fair Value of Financial Instruments
The Company’s financial instruments consist of cash and cash equivalents, accounts receivable, accounts payable, accrued liabilities, warrants, contingent consideration and debt.
Pursuant to the requirements of ASC Topic 820 “Fair Value Measurement,” the Company’s financial assets and liabilities measured at fair value on a recurring basis are classified and disclosed in one of the following three categories:
·
Level 1 - Financial instruments with unadjusted quoted prices listed on active market exchanges.
·
Level 2 - Financial instruments lacking unadjusted, quoted prices from active market exchanges, including over the counter traded financial instruments. The prices for the financial instruments are determined using prices for recently traded financial instruments with similar underlying terms as well as directly or indirectly observable inputs, such as interest rates and yield curves that are observable at commonly quoted intervals.
·
Level 3 - Financial instruments that are not actively traded on a market exchange. This category includes situations where there is little, if any, market activity for the financial instrument. The prices are determined using significant unobservable inputs or valuation techniques.
The fair value of the Company’s common stock warrant liability is calculated using a Monte Carlo valuation model and is classified as Level 3 in the fair value hierarchy. The common stock warrants issued July 26, 2016 had a fair value of $1.8 million on the date of issuance and $1.2 million on September 30, 2016. Fair values were calculated using the following assumptions:
July 26, 2016
Sept 30, 2016
Risk-free interest rates, adjusted for continuous compounding
%
%
Term (years)
Expected volatility
%
%
Dates and probability of future equity raises
various
various
During the three months ended September 30, 2016, the Company recognized unrealized gains of $0.6 million in the condensed consolidated statements of operations from changes in fair value of the warrant liability.
The fair value of the Company’s contingent consideration, as described in Note 2, was initially measured based on the consideration expected to be transferred (probability-weighted), discounted back to present value, and it is considered a Level 3 instrument. The discount rate used was determined at the time of measurement in accordance with accepted valuation methods. The Company measures the liability on a recurring basis using Level 3 inputs including probabilities of payment and projected payment dates. Changes to any of the inputs may result in significantly higher or lower fair value measurements. There were no changes in the fair value of the contingent consideration subsequent to the initial measurement.
All cash equivalents are considered Level 1 measurements for all periods presented. The Company does not have any financial instruments classified as Level 2 or any other classified as Level 3 and there were no movements between these categories during the periods ended September 30, 2016 and December 31, 2015.</t>
  </si>
  <si>
    <t>Income Taxes</t>
  </si>
  <si>
    <t>Note 7 — Income Taxes
The Company provides for a valuation allowance when it is more likely than not that it will not realize a portion of the deferred tax assets. The Company has established a full valuation allowance for U.S. and foreign deferred tax assets due to the uncertainty that enough taxable income will be generated in those taxing jurisdictions to utilize the assets. Therefore, the Company has not reflected any benefit of such deferred tax assets in the accompanying financial statements.
As of September 30, 2016, there were no material changes to what the Company disclosed regarding tax uncertainties or penalties in its Annual Report on Form 10-K for the year ended December 31, 2015.</t>
  </si>
  <si>
    <t>Commitments and Contingencies</t>
  </si>
  <si>
    <t>Commitments and Contingencies.</t>
  </si>
  <si>
    <t>Note 8—Commitments and Contingencies
Leases: The Company leases office space under a non-cancelable operating lease that expires in March 2019. The lease contains provisions for future annual inflationary adjustments. Rent expense is recognized using the straight-line method over the term of the lease.
Employee Retirement Plan: The Company has a 401(k) profit sharing plan that provides retirement benefit to substantially all full-time U.S. employees. Eligible employees may contribute a percentage of their annual compensation, subject to IRS limitations, with the Company matching a portion of the employee’s contributions at the discretion of the Company.
Inventory Purchase Commitments : In connection with the acquisition of the Aquadex product line, the Company entered into a manufacturing and supply agreement with the Seller that will expire within a period not to exceed 18 months from the close of the transaction. Upon termination of this agreement, the Company has an obligation to purchase the remaining Aquadex inventory. We estimate that this amount will not exceed $2.5 million.
Contingent Consideration: As described on Note 2, the Company agreed that if it disposes of any of the Aquadex assets for a price that exceeds $4.0 million within three years of the closing, it will pay the Seller 40% of the amount of such excess. In addition, it also agreed that if shares of its common stock cease to be publicly traded on the Nasdaq Capital Market, the Seller has the option to require the Company to repurchase, in cash, all or any part of the common shares held by the Seller at a price equal to their fair market value, as determined by a third-party appraiser.</t>
  </si>
  <si>
    <t>Subsequent Events</t>
  </si>
  <si>
    <t>Note 9 — Subsequent Events
On October 30, 2016, the Company entered into an exchange agreement with the holders of its Series B Convertible Preferred Stock and agreed to issue such holders 2,227 shares of the Company’s Series B-1 Convertible Preferred Stock in exchange for the cancellation of all shares of Series B Convertible Preferred Stock held by such holders. The Series B-1 Convertible Preferred Stock has the same terms as the Series B Convertible Preferred Stock, except that the initial conversion price of the Series B-1 Convertible Preferred Stock is $0.17 per share and the Series B-1 Convertible Preferred Stock is subject to a limitation on conversion so that, if and until the receipt of stockholder approval, the holders cannot convert shares of Series B-1 Convertible Preferred Stock into shares of common stock if such conversion would cause the number of shares of common stock issued upon the conversion of the Series B Convertible Preferred Stock and Series B-1 Convertible Preferred Stock to exceed 19.9% of the number of shares of common stock outstanding on the trading day immediately prior to the date that the securities purchase agreement for the Series B Convertible Preferred Stock was executed.
Also, on October 30, 2016, the Company entered into securities purchase agreements with an institutional investor for shares of convertible preferred stock and warrants with an aggregate purchase price of $3.8 million in a registered direct offering and simultaneous private placement. The first closing of the transaction occurred on November 3, 2016, whereby the Company received $3.6 million in gross proceeds and issued and sold and issued 2,900 shares of Series C Convertible Preferred Stock, 700 shares of Series D Convertible Preferred Stock, both at $0.17 per share, and warrants to purchase an aggregate of 21,176,471 shares of its common stock at an exercise price equal to $0.18 per share. At the second closing, which is subject to the Company receiving shareholder approval of the transactions, the Company expects to issue and sell 200 shares of Series D Convertible Preferred Stock and warrants to purchase an aggregate of 1,176,471 shares of common stock for a gross purchase price of $0.2 million.
In connection with the registered direct offering and the private placement, the Company paid the placement agent an aggregate cash placement fee equal to 6% of the aggregate gross proceeds raised in the offering and issued 1,270,588 warrants to purchase its common stock at an exercise price of $0.21 per share.
The Company is required under the securities purchase agreement to file a proxy statement with the SEC for the purposes of holding a special meeting of its stockholders to vote on a proposal to approve the issuance of the shares of common stock underlying the Series C Convertible Preferred Stock, Series D Convertible Preferred Stock and warrants issued in connection with the offering and private placement. No shares of common stock are issuable upon conversion of the Series C Convertible Preferred Stock or Series D Convertible Preferred Stock or upon exercise of the warrants issued to the investors and to the placement agent until shareholder approval has been received.</t>
  </si>
  <si>
    <t>Nature of Business and Basis of Presentation (Policies)</t>
  </si>
  <si>
    <t>Nature of Business</t>
  </si>
  <si>
    <t>Nature of Business: Sunshine Heart, Inc. (the “Company”) is an early-stage medical device company focused on developing and commercializing a product portfolio to treat moderate to severe heart failure and related conditions. The Company’s commercial product, the Aquadex FlexFlow System (Aquadex) is indicated for temporary (up to eight hours) ultrafiltration treatment of patients with fluid overload who have failed diuretic therapy, and extended (longer than 8 hours) ultrafiltration treatment of patients with fluid overload who have failed diuretic therapy and require hospitalization. Sunshine Heart is a Delaware corporation headquartered in Minneapolis with wholly owned subsidiaries in Australia and Ireland. The Company has been listed on the NASDAQ Capital Market since February 2012.
On March 3, 2016, the Company announced that it was no longer enrolling patients in the Company’s OPTIONS HF or COUNTER HF clinical studies, which were designed to prove the benefits of counterpulsation for heart failure patients, and that it would pursue a new strategic direction. On July 11, 2016, the Company announced that it was moving forward with a therapeutic strategy focused on neuromodulation rather than counterpulsation. On September 29, 2016, the Company announced a strategic refocus of its near term strategy that includes pausing clinical evaluations of the neuromodulation technology to fully focus the Company’s resources on its recently acquired Aquadex system, taking actions to reduce its cash burn in connection with such strategic refocus and reviewing potential strategic alliances and financing alternatives.</t>
  </si>
  <si>
    <t>Principles of Consolidation</t>
  </si>
  <si>
    <t>Principles of Consolidation: The accompanying unaudited condensed consolidated financial statements have been prepared in accordance with accounting principles generally accepted in the United States of America (U.S.) (U.S. GAAP) for interim financial information and with the instructions to Form 10-Q and Article 10 of Regulation S-X. Accordingly, they do not include all of the information necessary for a fair presentation of results of operations, comprehensive income, financial condition, and cash flows in conformity with U.S. GAAP. In the opinion of management, the condensed consolidated financial statements reflect all adjustments (consisting of normal recurring adjustments) considered necessary for a fair presentation of the results of the Company for the periods presented. Operating results for interim periods are not necessarily indicative of results that may be expected for the year as a whole. The preparation of the financial statements in conformity with U.S. GAAP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For further information, refer to the consolidated financial statements and notes thereto included in the Company’s Annual Report on Form 10-K for the year ended December 31, 2015.</t>
  </si>
  <si>
    <t>Going Concern</t>
  </si>
  <si>
    <t>Going Concern: The Company’s financial statements have been prepared and presented on a basis assuming it continues as a going concern. During the years ended December 31, 2015 and 2014 and through September 30, 2016, the Company incurred losses from operations and net cash outflows from operating activities as disclosed in the consolidated statements of operations and cash flows, respectively. At September 30, 2016, the Company had an accumulated deficit of $166.1 million and it expects to incur losses for the foreseeable future. To date, the Company has been funded by debt and equity financings, and although the Company believes that it will be able to successfully fund its operations, there can be no assurance that it will be able to do so or that it will ever operate profitably.
The Company’s ability to continue as a going concern is dependent on the Company’s ability to raise additional capital based on the achievement of existing milestones as and when required. Should future capital raising be unsuccessful, the Company may not be able to continue as a going concern. Furthermore, the ability of the Company to continue as a going concern is subject to the ability of the Company to successfully commercialize its Aquadex products. If the Company is unable to obtain such funding of an amount and timing necessary to meet its future operational plans, or to successfully commercialize its products, the Company may be unable to continue as a going concern. No adjustments have been made relating to the recoverability and classification of recorded asset amounts and classification of liabilities that might be necessary should the Company not continue as a going concern.</t>
  </si>
  <si>
    <t>Revenue Recognition</t>
  </si>
  <si>
    <t>Revenue Recognition: The Company recognizes revenues from product sales when earned. Specifically, revenue is recognized when persuasive evidence of an arrangement exists, delivery has occurred, the price is fixed or determinable, and collectability is reasonably assured. Revenue is not recognized until title and risk of loss have transferred to the customer. The shipping terms for the Company’s revenue arrangements are FOB shipping point.</t>
  </si>
  <si>
    <t>Accounts Receivable</t>
  </si>
  <si>
    <t>Accounts Receivable : The Company’s accounts receivable have terms that require payment in 30 days. No allowance for doubtful accounts has been established at September 30, 2016 as all amounts were subsequently collected.</t>
  </si>
  <si>
    <t>Inventories</t>
  </si>
  <si>
    <t>Inventories : Inventories represent finished goods purchased from the Company’s supplier and are recorded as the lower of cost or market using the first-in-first out method.</t>
  </si>
  <si>
    <t>Intangible assets</t>
  </si>
  <si>
    <t>Intangible assets : The Company’s intangible assets consist of customer relationships, developed technology, and trademarks and tradenames. All intangible assets recognized by the Company result from the acquisition of the Aquadex acquisition. All amounts are provisional until final valuation reports for the acquired intangible assets are received. All intangible assets are estimated to have a useful life of 5-7 years. The company reviews its definite-lived intangible assets for impairment whenever events or changes in circumstances indicate that carrying amount of the assets may not be recoverable through the estimated undiscounted future cash flows derived from such assets. In cases where the carrying value exceeds the undiscounted cash flows, the carrying value is written down to its fair value, using a discounted cash flow analysis. No impairments have been identified or recorded in the periods presented.</t>
  </si>
  <si>
    <t>Goodwill: Goodwill is the cost of an acquisition in excess of the fair value of acquired assets and liabilities and is recorded as an asset on the balance sheet. Goodwill is not subject to amortization but must be tested for impairment at least annually. This test requires the Company to determine if the implied fair value of the goodwill is less than its carrying amount.
The Company evaluates goodwill for impairment annually on November 1 st of each calendar year, or to the extent events or conditions indicate a risk of possible impairment during the interim periods prior to its annual impairment test. Generally, the evaluation of goodwill for impairment involves a two-step test, although under certain circumstance an initial qualitative evaluation may be sufficient to conclude that goodwill is not impaired without conducting the quantitative test.
Step 1 involves comparing the estimated fair value of each respective reporting unit to its carrying value, including goodwill. If the estimated fair value exceeds the carrying value, the reporting unit’s goodwill is not considered impaired. If the carrying value exceeds the estimated fair value, step 2 must be performed to determine whether goodwill is impaired and, if so, the amount of the impairment. Step 2 involves calculating an implied fair value of goodwill by performing a hypothetical allocation of the estimated fair value of the reporting unit determined in step 1 to the respective tangible and intangible net assets of the reporting unit. The remaining implied goodwill is then compared to the actual carrying amount of the goodwill for the reporting unit. To the extent the carrying amount of goodwill exceeds the implied goodwill, the difference is the amount of the goodwill impairment. No impairments have been identified or recorded in the periods presented.</t>
  </si>
  <si>
    <t>Contingent consideration</t>
  </si>
  <si>
    <t>Contingent consideration : In connection with the Company’s purchase of Aquadex, the Company has an obligation to pay additional consideration that is contingent upon the occurrence of certain future events. Contingent consideration is recognized at the acquisition date at the estimated fair value of the contingent milestone payments. The fair value of the contingent consideration is remeasured to its estimated fair value at the end of each reporting period, with changes recorded to earnings.</t>
  </si>
  <si>
    <t>Common stock warrant liability : The Company records its common stock warrant liability at fair value at the date of issuance using primarily a Monte Carlo valuation model. The fair value is remeasured to its estimated fair value at the end of each reporting period with changes recorded to earnings.</t>
  </si>
  <si>
    <t>Earnings per share</t>
  </si>
  <si>
    <t>Earnings per share: Basic earnings per share is computed based on the net loss allocable to common stockholders for each period divided by the weighted average number of common shares outstanding. The net loss allocable to common stockholders for the three and nine month periods ending September 30, 2016 reflects a $1.4 million increase for the deemed dividend to preferred shareholders provided in connection with the third quarter 2016 Series B convertible preferred stock offering (see Note 4). Diluted earnings per share is computed based on the net loss allocable to common stockholders for each period divided by the weighted average number of common shares outstanding, increased by the number of additional shares that would have been outstanding had the potentially dilutive common shares been issued, and reduced by the number of shares the Company could have repurchased from the proceeds from issuance of the potentially dilutive shares. Potentially dilutive shares of common stock include warrants, stock options and other stock-based awards granted under stock-based compensation plans. These potentially dilutive shares were excluded from the computation of loss per share as their effect was antidilutive due to the Company’s net loss in each of those periods.
The following table sets forth the potential shares of common stock that are not included in the calculation of diluted net loss per share because to do so would be anti-dilutive as of the end of each period presented:
September 30,
2016
2015
Stock options
Restricted stock units
Warrants to purchase common stock
Series B convertible preferred stock
—
Total</t>
  </si>
  <si>
    <t>New Accounting Pronouncements</t>
  </si>
  <si>
    <t>New Accounting Pronouncements: In April 2015, the Financial Accounting Standards Board (FASB) issued amended guidance concerning debt issuance costs in relation to a recognized debt liability to require it be presented in the balance sheet as a direct deduction from the carrying amount of that debt liability, consistent with debt discounts. This guidance is effective for the Company’s interim and annual reporting periods beginning January 1, 2016. In connection with the adoption of this standard, the Company reclassified $120,000 of debt issuance costs that were previously reported as current assets and other assets on the December 31, 2015 balance sheet, to an offset to current and long-term debt.
In May 2014, August 2015, March 2016, April 2016 and May 2016, the FASB issued amended revenue recognition guidance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e standard allows the Company to transition to the new model using either a full or modified retrospective approach, and early adoption is not permitted. This guidance will be effective for the Company’s interim and annual periods beginning January 1, 2018. The Company is currently evaluating the impact that this standard will have on its business practices, financial condition, results of operations and disclosures.
In August 2014, the FASB amended guidance relating to the presentation and disclosure of the uncertainties of an entity’s ability to continue as a going concern. This guidance explicitly requires management of a company to evaluate whether there is substantial doubt about a company’s ability to continue as a going concern and to provide related footnote disclosure in certain circumstances. This guidance is effective for the Company’s interim and annual reporting periods beginning January 1, 2017, with early adoption permitted. The Company is evaluating the impact that the adoption of this standard will have, if any, on its financial statements and disclosures.
In November 2015, the FASB issued amended guidance concerning the classification of deferred taxes on the balance sheet to require that deferred tax assets and deferred tax liabilities be presented as noncurrent in a classified balance sheet. The amendment is effective for our annual and interim reporting periods beginning January 1, 2017, with early adoption permitted. The adoption of this standard will not have an impact on the Company’s consolidated financial statements as all deferred tax assets are fully reserved.
In February 2016, the FASB issued updated guidance to improve financial reporting about leasing transactions. This guidance will require organizations that lease assets to recognize on the balance sheet the assets and liabilities for the rights and obligations created by those leases. This guidance is effective for the Company’s annual reporting period beginning January 1, 2020, and for interim periods beginning January 1, 2021. The Company is evaluating the impact that the adoption of this standard will have, if any, on its financial statements and disclosures.</t>
  </si>
  <si>
    <t>Nature of Business and Basis of Presentation (Tables)</t>
  </si>
  <si>
    <t>Schedule of the potential shares of common stock that are not included in the calculation of diluted net loss per share because to do so would be anti-dilutive</t>
  </si>
  <si>
    <t>September 30,
2016
2015
Stock options
Restricted stock units
Warrants to purchase common stock
Series B convertible preferred stock
—
Total</t>
  </si>
  <si>
    <t>Aquadex Acquisition (Tables)</t>
  </si>
  <si>
    <t>Schedule of total purchase consideration for the Aquadex business</t>
  </si>
  <si>
    <t>(in thousands)
Cash consideration
$
Common stock consideration
Fair value of contingent consideration
Total purchase consideration
$</t>
  </si>
  <si>
    <t>Schedule of provisional amounts recognized for the assets acquired</t>
  </si>
  <si>
    <t>The following presents the provisional amounts recognized for the assets acquired on August 5, 2016 (in thousands):
Capital lease asset
$
Intangible assets
Total identifiable assets acquired
Goodwill
Total purchase consideration
$</t>
  </si>
  <si>
    <t>Schedule of pro forma amounts</t>
  </si>
  <si>
    <t>Three Months Ended
Nine Months Ended
September 30,
September 30,
2016
2015
2016
2015
Pro forma net sales
$
$
$
$
Pro forma net loss from operations
)
)
)
)
Pro forma basic and diluted net loss per share
$
)
$
)
$
)
$
)</t>
  </si>
  <si>
    <t>Stock-Based Compensation (Tables)</t>
  </si>
  <si>
    <t>Summary of classification of stock-based compensation expense</t>
  </si>
  <si>
    <t>Nine months ended September 30,
(in thousands)
2016
2015
Selling, general and administrative expense
$
$
Research and development expense
Total stock-based compensation expense
$
$</t>
  </si>
  <si>
    <t>Fair Value of Financial Instruments (Tables)</t>
  </si>
  <si>
    <t>Schedule of fair value assumptions used in calculation of the Monte Carlo Simulation model</t>
  </si>
  <si>
    <t>July 26, 2016
Sept 30, 2016
Risk-free interest rates, adjusted for continuous compounding
%
%
Term (years)
Expected volatility
%
%
Dates and probability of future equity raises
various
various</t>
  </si>
  <si>
    <t>Nature of Business and Basis of Presentation - (Details) - USD ($)</t>
  </si>
  <si>
    <t>Retained Earnings (Accumulated Deficit)</t>
  </si>
  <si>
    <t>Allowance for doubtful accounts</t>
  </si>
  <si>
    <t>Goodwill and Intangible assets impairments identified or recorded</t>
  </si>
  <si>
    <t>Potential shares of common stock that are not included in the calculation of diluted net loss per share</t>
  </si>
  <si>
    <t>Minimum</t>
  </si>
  <si>
    <t>Useful life (in years)</t>
  </si>
  <si>
    <t>5 years</t>
  </si>
  <si>
    <t>Maximum</t>
  </si>
  <si>
    <t>7 years</t>
  </si>
  <si>
    <t>Accounting Standards update April 2015</t>
  </si>
  <si>
    <t>Unamortized debt issuance costs (assets)</t>
  </si>
  <si>
    <t>Unamortized debt issuance costs (liability)</t>
  </si>
  <si>
    <t>Stock Options</t>
  </si>
  <si>
    <t>Restricted stock units</t>
  </si>
  <si>
    <t>Warrants</t>
  </si>
  <si>
    <t>Series B convertible preferred stock</t>
  </si>
  <si>
    <t>Deemed dividend to preferred shareholders</t>
  </si>
  <si>
    <t>Aquadex Acquisition - (Details) - Aquadex product line - USD ($) $ / shares in Units, $ in Thousands</t>
  </si>
  <si>
    <t>Aug. 05, 2016</t>
  </si>
  <si>
    <t>Business Acquisition [Line Items]</t>
  </si>
  <si>
    <t>Cash consideration</t>
  </si>
  <si>
    <t>Common stock consideration</t>
  </si>
  <si>
    <t>Fair value of contingent consideration</t>
  </si>
  <si>
    <t>Total purchase consideration</t>
  </si>
  <si>
    <t>Common Stock Consideration</t>
  </si>
  <si>
    <t>Common stock issued in acquisition (in shares)</t>
  </si>
  <si>
    <t>Closing Market Value (price per share)</t>
  </si>
  <si>
    <t>Additional payments on disposes of business assets (as a percent)</t>
  </si>
  <si>
    <t>40.00%</t>
  </si>
  <si>
    <t>Limit on disposes of business assets</t>
  </si>
  <si>
    <t>Maximum period on disposes of business assets (in years)</t>
  </si>
  <si>
    <t>3 years</t>
  </si>
  <si>
    <t>Accounting, audit, legal and valuation services</t>
  </si>
  <si>
    <t>Purchase price consideration to assets acquired</t>
  </si>
  <si>
    <t>Capital lease asset</t>
  </si>
  <si>
    <t>Total identifiable assets acquired</t>
  </si>
  <si>
    <t>Pro Forma Condensed Combined Financial Information</t>
  </si>
  <si>
    <t>Pro forma net sales</t>
  </si>
  <si>
    <t>Pro forma net loss from operations</t>
  </si>
  <si>
    <t>Pro forma basic and diluted net loss per share</t>
  </si>
  <si>
    <t>Trademarks and Trade Names</t>
  </si>
  <si>
    <t>Customer Relationships</t>
  </si>
  <si>
    <t>Developed Technology</t>
  </si>
  <si>
    <t>Debt (Details)</t>
  </si>
  <si>
    <t>Aug. 05, 2016USD ($)</t>
  </si>
  <si>
    <t>Aug. 04, 2016USD ($)</t>
  </si>
  <si>
    <t>Jan. 01, 2016installment</t>
  </si>
  <si>
    <t>Jun. 26, 2015USD ($)$ / sharesshares</t>
  </si>
  <si>
    <t>Feb. 18, 2015USD ($)$ / sharesshares</t>
  </si>
  <si>
    <t>Sep. 30, 2016USD ($)</t>
  </si>
  <si>
    <t>Jul. 26, 2016$ / shares</t>
  </si>
  <si>
    <t>Dec. 31, 2015USD ($)</t>
  </si>
  <si>
    <t>Debt Disclosure</t>
  </si>
  <si>
    <t>Exercise price of warrants (in dollars per share) | $ / shares</t>
  </si>
  <si>
    <t>Prior Loan Agreement</t>
  </si>
  <si>
    <t>Maximum borrowing capacity</t>
  </si>
  <si>
    <t>Fixed interest rate</t>
  </si>
  <si>
    <t>7.00%</t>
  </si>
  <si>
    <t>Proceeds from loan</t>
  </si>
  <si>
    <t>Number of consecutive equal monthly installments of principal and interest repayment | installment</t>
  </si>
  <si>
    <t>Outstanding Principle</t>
  </si>
  <si>
    <t>Total borrowings outstanding</t>
  </si>
  <si>
    <t>Prior Loan Agreement | Warrants</t>
  </si>
  <si>
    <t>Risk-free interest rate</t>
  </si>
  <si>
    <t>2.20%</t>
  </si>
  <si>
    <t>1.86%</t>
  </si>
  <si>
    <t>Term of warrants</t>
  </si>
  <si>
    <t>10 years</t>
  </si>
  <si>
    <t>Unamortized debt discount</t>
  </si>
  <si>
    <t>Write off unamortized value</t>
  </si>
  <si>
    <t>Prior Loan Agreement | Available at closing</t>
  </si>
  <si>
    <t>New Loan Agreement</t>
  </si>
  <si>
    <t>New Loan Agreement | Revolving Line</t>
  </si>
  <si>
    <t>New Loan Agreement | Term Loan</t>
  </si>
  <si>
    <t>New Loan Agreement | Term Loan | Prime rate</t>
  </si>
  <si>
    <t>Interest rate (as a percent)</t>
  </si>
  <si>
    <t>2.50%</t>
  </si>
  <si>
    <t>First Term Loan</t>
  </si>
  <si>
    <t>First Term Loan | Warrants</t>
  </si>
  <si>
    <t>Warrants issued | shares</t>
  </si>
  <si>
    <t>Value of warrants (in dollars per share) | $ / shares</t>
  </si>
  <si>
    <t>Expected dividend yield</t>
  </si>
  <si>
    <t>0.00%</t>
  </si>
  <si>
    <t>Expected stock price volatility</t>
  </si>
  <si>
    <t>88.07%</t>
  </si>
  <si>
    <t>Expected warrant option life</t>
  </si>
  <si>
    <t>6 years 3 months</t>
  </si>
  <si>
    <t>Second Term Loan</t>
  </si>
  <si>
    <t>Second Term Loan | Warrants</t>
  </si>
  <si>
    <t>87.04%</t>
  </si>
  <si>
    <t>Maximum | New Loan Agreement | Revolving Line</t>
  </si>
  <si>
    <t>1.75%</t>
  </si>
  <si>
    <t>Minimum | New Loan Agreement | Revolving Line | Prime rate</t>
  </si>
  <si>
    <t>1.00%</t>
  </si>
  <si>
    <t>Equity (Details) $ / shares in Units, $ in Thousands</t>
  </si>
  <si>
    <t>Jul. 26, 2016USD ($)$ / sharesshares</t>
  </si>
  <si>
    <t>Mar. 31, 2014USD ($)</t>
  </si>
  <si>
    <t>Sep. 30, 2016USD ($)shares</t>
  </si>
  <si>
    <t>Sep. 30, 2015USD ($)shares</t>
  </si>
  <si>
    <t>Proceeds, net of transaction costs</t>
  </si>
  <si>
    <t>Common stock warrants fair value</t>
  </si>
  <si>
    <t>Fair Value Adjustment of Warrants</t>
  </si>
  <si>
    <t>Transaction costs</t>
  </si>
  <si>
    <t>Price Per Share | $ / shares</t>
  </si>
  <si>
    <t>Percentage of placement fee offered in cash</t>
  </si>
  <si>
    <t>Number of shares of common stock that outstanding warrants can purchase | shares</t>
  </si>
  <si>
    <t>Warrants become exercisable for period after closing date</t>
  </si>
  <si>
    <t>Warrant Exercisable Commencement Period</t>
  </si>
  <si>
    <t>Class of Warrant or Right, Exercise Price of Warrants or Rights | $ / shares</t>
  </si>
  <si>
    <t>Additional Paid in Capital</t>
  </si>
  <si>
    <t>Private placement</t>
  </si>
  <si>
    <t>Private placement | Warrants</t>
  </si>
  <si>
    <t>Period range, exercisable</t>
  </si>
  <si>
    <t>36 months</t>
  </si>
  <si>
    <t>6 months</t>
  </si>
  <si>
    <t>Proceeds from issuance of convertible preferred stock</t>
  </si>
  <si>
    <t>Shares Issued Series B Convertible Preferred Stock | shares</t>
  </si>
  <si>
    <t>Shares authorized for Series B Convertible Preferred Stock | shares</t>
  </si>
  <si>
    <t>Conversion price (in dollars per share) | $ / shares</t>
  </si>
  <si>
    <t>Residual proceeds</t>
  </si>
  <si>
    <t>Beneficial conversion amount</t>
  </si>
  <si>
    <t>Number of shares of convertible preferred stock (in shares) | shares</t>
  </si>
  <si>
    <t>Shares of converted common stock | shares</t>
  </si>
  <si>
    <t>Shares outstanding | shares</t>
  </si>
  <si>
    <t>Cowen</t>
  </si>
  <si>
    <t>Aggregate offering price of shares of common stock</t>
  </si>
  <si>
    <t>Common stock sold (in shares) | shares</t>
  </si>
  <si>
    <t>Stock issuance cost</t>
  </si>
  <si>
    <t>Value of common stock available for future sale</t>
  </si>
  <si>
    <t>Stock-Based Compensation - (Details) - USD ($) $ in Thousands</t>
  </si>
  <si>
    <t>Stock-based compensation</t>
  </si>
  <si>
    <t>Compensation expense</t>
  </si>
  <si>
    <t>Selling, general and administrative expense.</t>
  </si>
  <si>
    <t>Research and development expense.</t>
  </si>
  <si>
    <t>Fair Value of Financial Instruments (Details) - USD ($) $ in Thousands</t>
  </si>
  <si>
    <t>Jul. 26, 2016</t>
  </si>
  <si>
    <t>Jul. 20, 2016</t>
  </si>
  <si>
    <t>Risk-free interest rate (as a percent)</t>
  </si>
  <si>
    <t>0.94%</t>
  </si>
  <si>
    <t>0.92%</t>
  </si>
  <si>
    <t>Expected life</t>
  </si>
  <si>
    <t>3 years 6 months</t>
  </si>
  <si>
    <t>3 years 3 months 26 days</t>
  </si>
  <si>
    <t>Expected volatility (as a percent)</t>
  </si>
  <si>
    <t>0.78%</t>
  </si>
  <si>
    <t>0.80%</t>
  </si>
  <si>
    <t>Fair Value Transfers between levels</t>
  </si>
  <si>
    <t>Level 1 to Level 2 Asset Transfers</t>
  </si>
  <si>
    <t>Level 2 to Level 1 Asset Transfers</t>
  </si>
  <si>
    <t>Level 1 to Level 2 Liability Transfers</t>
  </si>
  <si>
    <t>Level 2 to Level 1 Liability Transfers</t>
  </si>
  <si>
    <t>Commitments and Contingencies (Details) - Aquadex product line - Manufacturing and Supply Agreement $ in Millions</t>
  </si>
  <si>
    <t>Agreement Term</t>
  </si>
  <si>
    <t>18 months</t>
  </si>
  <si>
    <t>Remaining Inventory Obligation</t>
  </si>
  <si>
    <t>Subsequent Events (Details) $ / shares in Units, $ in Millions</t>
  </si>
  <si>
    <t>Nov. 03, 2016USD ($)$ / sharesshares</t>
  </si>
  <si>
    <t>Oct. 30, 2016USD ($)$ / sharesshares</t>
  </si>
  <si>
    <t>Subsequent Event</t>
  </si>
  <si>
    <t>Warrants issued (in shares)</t>
  </si>
  <si>
    <t>Percentage of Placement Fee Based on Gross Proceeds Raised in Offering</t>
  </si>
  <si>
    <t>Shares Issued</t>
  </si>
  <si>
    <t>Proceeds from issuance of stock | $</t>
  </si>
  <si>
    <t>Subsequent event | Securities purchase agreement</t>
  </si>
  <si>
    <t>Subsequent event | Warrants | Securities purchase agreement</t>
  </si>
  <si>
    <t>Subsequent event | Warrants | Placement Agent</t>
  </si>
  <si>
    <t>Subsequent event | Private placement | Placement Agent</t>
  </si>
  <si>
    <t>Subsequent event | Series B convertible preferred stock</t>
  </si>
  <si>
    <t>Limitation percentage</t>
  </si>
  <si>
    <t>Subsequent event | Series C Convertible Preferred Stock | Securities purchase agreement</t>
  </si>
  <si>
    <t>Subsequent event | Series D Convertible Preferred Stock | Securities purchase agreement</t>
  </si>
  <si>
    <t>Subsequent event | Series D Convertible Preferred Stock | Warrants</t>
  </si>
  <si>
    <t>Subsequent event | Series D Convertible Preferred Stock | Warrants | Securities purchase agreement | Subject to shareholder approval</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Level &quot;#,##0_);_(&quot;Level &quot;(#,##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06492</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20895278</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29</v>
      </c>
      <c t="s" s="2" r="B1">
        <v>1</v>
      </c>
    </row>
    <row spans="1:2" r="2">
      <c t="s" s="2" r="B2">
        <v>2</v>
      </c>
    </row>
    <row spans="1:2" r="3">
      <c t="s" s="3" r="A3">
        <v>129</v>
      </c>
    </row>
    <row spans="1:2" r="4">
      <c t="s" s="4" r="A4">
        <v>129</v>
      </c>
      <c t="s" s="4" r="B4">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31</v>
      </c>
      <c t="s" s="2" r="B1">
        <v>1</v>
      </c>
    </row>
    <row spans="1:2" r="2">
      <c t="s" s="2" r="B2">
        <v>2</v>
      </c>
    </row>
    <row spans="1:2" r="3">
      <c t="s" s="3" r="A3">
        <v>131</v>
      </c>
    </row>
    <row spans="1:2" r="4">
      <c t="s" s="4" r="A4">
        <v>131</v>
      </c>
      <c t="s" s="4" r="B4">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33</v>
      </c>
      <c t="s" s="2" r="B1">
        <v>1</v>
      </c>
    </row>
    <row spans="1:2" r="2">
      <c t="s" s="2" r="B2">
        <v>2</v>
      </c>
    </row>
    <row spans="1:2" r="3">
      <c t="s" s="3" r="A3">
        <v>133</v>
      </c>
    </row>
    <row spans="1:2" r="4">
      <c t="s" s="4" r="A4">
        <v>133</v>
      </c>
      <c t="s" s="4" r="B4">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38</v>
      </c>
      <c t="s" s="2" r="B1">
        <v>1</v>
      </c>
    </row>
    <row spans="1:2" r="2">
      <c t="s" s="2" r="B2">
        <v>2</v>
      </c>
    </row>
    <row spans="1:2" r="3">
      <c t="s" s="3" r="A3">
        <v>138</v>
      </c>
    </row>
    <row spans="1:2" r="4">
      <c t="s" s="4" r="A4">
        <v>138</v>
      </c>
      <c t="s" s="4" r="B4">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6"/>
    <col customWidth="1" max="2" min="2" width="80"/>
  </cols>
  <sheetData>
    <row spans="1:2" r="1">
      <c t="s" s="1" r="A1">
        <v>140</v>
      </c>
      <c t="s" s="2" r="B1">
        <v>1</v>
      </c>
    </row>
    <row spans="1:2" r="2">
      <c t="s" s="2" r="B2">
        <v>2</v>
      </c>
    </row>
    <row spans="1:2" r="3">
      <c t="s" s="3" r="A3">
        <v>121</v>
      </c>
    </row>
    <row spans="1:2" r="4">
      <c t="s" s="4" r="A4">
        <v>141</v>
      </c>
      <c t="s" s="4" r="B4">
        <v>142</v>
      </c>
    </row>
    <row spans="1:2" r="5">
      <c t="s" s="4" r="A5">
        <v>143</v>
      </c>
      <c t="s" s="4" r="B5">
        <v>144</v>
      </c>
    </row>
    <row spans="1:2" r="6">
      <c t="s" s="4" r="A6">
        <v>145</v>
      </c>
      <c t="s" s="4" r="B6">
        <v>146</v>
      </c>
    </row>
    <row spans="1:2" r="7">
      <c t="s" s="4" r="A7">
        <v>147</v>
      </c>
      <c t="s" s="4" r="B7">
        <v>148</v>
      </c>
    </row>
    <row spans="1:2" r="8">
      <c t="s" s="4" r="A8">
        <v>149</v>
      </c>
      <c t="s" s="4" r="B8">
        <v>150</v>
      </c>
    </row>
    <row spans="1:2" r="9">
      <c t="s" s="4" r="A9">
        <v>151</v>
      </c>
      <c t="s" s="4" r="B9">
        <v>152</v>
      </c>
    </row>
    <row spans="1:2" r="10">
      <c t="s" s="4" r="A10">
        <v>153</v>
      </c>
      <c t="s" s="4" r="B10">
        <v>154</v>
      </c>
    </row>
    <row spans="1:2" r="11">
      <c t="s" s="4" r="A11">
        <v>34</v>
      </c>
      <c t="s" s="4" r="B11">
        <v>155</v>
      </c>
    </row>
    <row spans="1:2" r="12">
      <c t="s" s="4" r="A12">
        <v>156</v>
      </c>
      <c t="s" s="4" r="B12">
        <v>157</v>
      </c>
    </row>
    <row spans="1:2" r="13">
      <c t="s" s="4" r="A13">
        <v>43</v>
      </c>
      <c t="s" s="4" r="B13">
        <v>158</v>
      </c>
    </row>
    <row spans="1:2" r="14">
      <c t="s" s="4" r="A14">
        <v>159</v>
      </c>
      <c t="s" s="4" r="B14">
        <v>160</v>
      </c>
    </row>
    <row spans="1:2" r="15">
      <c t="s" s="4" r="A15">
        <v>161</v>
      </c>
      <c t="s" s="4" r="B15">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3</v>
      </c>
      <c t="s" s="2" r="B1">
        <v>1</v>
      </c>
    </row>
    <row spans="1:2" r="2">
      <c t="s" s="2" r="B2">
        <v>2</v>
      </c>
    </row>
    <row spans="1:2" r="3">
      <c t="s" s="3" r="A3">
        <v>121</v>
      </c>
    </row>
    <row spans="1:2" r="4">
      <c t="s" s="4" r="A4">
        <v>164</v>
      </c>
      <c t="s" s="4" r="B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t="s" s="1" r="A1">
        <v>166</v>
      </c>
      <c t="s" s="2" r="B1">
        <v>1</v>
      </c>
    </row>
    <row spans="1:2" r="2">
      <c t="s" s="2" r="B2">
        <v>2</v>
      </c>
    </row>
    <row spans="1:2" r="3">
      <c t="s" s="3" r="A3">
        <v>123</v>
      </c>
    </row>
    <row spans="1:2" r="4">
      <c t="s" s="4" r="A4">
        <v>167</v>
      </c>
      <c t="s" s="4" r="B4">
        <v>168</v>
      </c>
    </row>
    <row spans="1:2" r="5">
      <c t="s" s="4" r="A5">
        <v>169</v>
      </c>
      <c t="s" s="4" r="B5">
        <v>170</v>
      </c>
    </row>
    <row spans="1:2" r="6">
      <c t="s" s="4" r="A6">
        <v>171</v>
      </c>
      <c t="s" s="4" r="B6">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73</v>
      </c>
      <c t="s" s="2" r="B1">
        <v>1</v>
      </c>
    </row>
    <row spans="1:2" r="2">
      <c t="s" s="2" r="B2">
        <v>2</v>
      </c>
    </row>
    <row spans="1:2" r="3">
      <c t="s" s="3" r="A3">
        <v>129</v>
      </c>
    </row>
    <row spans="1:2" r="4">
      <c t="s" s="4" r="A4">
        <v>174</v>
      </c>
      <c t="s" s="4" r="B4">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6</v>
      </c>
      <c t="s" s="2" r="B1">
        <v>1</v>
      </c>
    </row>
    <row spans="1:2" r="2">
      <c t="s" s="2" r="B2">
        <v>2</v>
      </c>
    </row>
    <row spans="1:2" r="3">
      <c t="s" s="3" r="A3">
        <v>131</v>
      </c>
    </row>
    <row spans="1:2" r="4">
      <c t="s" s="4" r="A4">
        <v>177</v>
      </c>
      <c t="s" s="4" r="B4">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792</v>
      </c>
      <c t="n" s="7" r="C3">
        <v>23113</v>
      </c>
    </row>
    <row spans="1:3" r="4">
      <c t="s" s="4" r="A4">
        <v>28</v>
      </c>
      <c t="n" s="6" r="B4">
        <v>111</v>
      </c>
    </row>
    <row spans="1:3" r="5">
      <c t="s" s="4" r="A5">
        <v>29</v>
      </c>
      <c t="n" s="6" r="B5">
        <v>202</v>
      </c>
    </row>
    <row spans="1:3" r="6">
      <c t="s" s="4" r="A6">
        <v>30</v>
      </c>
      <c t="n" s="6" r="B6">
        <v>223</v>
      </c>
      <c t="n" s="6" r="C6">
        <v>479</v>
      </c>
    </row>
    <row spans="1:3" r="7">
      <c t="s" s="4" r="A7">
        <v>31</v>
      </c>
      <c t="n" s="6" r="B7">
        <v>1328</v>
      </c>
      <c t="n" s="6" r="C7">
        <v>23592</v>
      </c>
    </row>
    <row spans="1:3" r="8">
      <c t="s" s="4" r="A8">
        <v>32</v>
      </c>
      <c t="n" s="6" r="B8">
        <v>597</v>
      </c>
      <c t="n" s="6" r="C8">
        <v>535</v>
      </c>
    </row>
    <row spans="1:3" r="9">
      <c t="s" s="4" r="A9">
        <v>33</v>
      </c>
      <c t="n" s="6" r="B9">
        <v>4399</v>
      </c>
    </row>
    <row spans="1:3" r="10">
      <c t="s" s="4" r="A10">
        <v>34</v>
      </c>
      <c t="n" s="6" r="B10">
        <v>268</v>
      </c>
    </row>
    <row spans="1:3" r="11">
      <c t="s" s="4" r="A11">
        <v>35</v>
      </c>
      <c t="n" s="6" r="B11">
        <v>29</v>
      </c>
      <c t="n" s="6" r="C11">
        <v>323</v>
      </c>
    </row>
    <row spans="1:3" r="12">
      <c t="s" s="4" r="A12">
        <v>36</v>
      </c>
      <c t="n" s="6" r="B12">
        <v>6621</v>
      </c>
      <c t="n" s="6" r="C12">
        <v>24450</v>
      </c>
    </row>
    <row spans="1:3" r="13">
      <c t="s" s="3" r="A13">
        <v>37</v>
      </c>
    </row>
    <row spans="1:3" r="14">
      <c t="s" s="4" r="A14">
        <v>38</v>
      </c>
      <c t="n" s="6" r="C14">
        <v>3798</v>
      </c>
    </row>
    <row spans="1:3" r="15">
      <c t="s" s="4" r="A15">
        <v>39</v>
      </c>
      <c t="n" s="6" r="B15">
        <v>2169</v>
      </c>
      <c t="n" s="6" r="C15">
        <v>2832</v>
      </c>
    </row>
    <row spans="1:3" r="16">
      <c t="s" s="4" r="A16">
        <v>40</v>
      </c>
      <c t="n" s="6" r="B16">
        <v>629</v>
      </c>
      <c t="n" s="6" r="C16">
        <v>1368</v>
      </c>
    </row>
    <row spans="1:3" r="17">
      <c t="s" s="4" r="A17">
        <v>41</v>
      </c>
      <c t="n" s="6" r="B17">
        <v>2798</v>
      </c>
      <c t="n" s="6" r="C17">
        <v>7998</v>
      </c>
    </row>
    <row spans="1:3" r="18">
      <c t="s" s="4" r="A18">
        <v>42</v>
      </c>
      <c t="n" s="6" r="C18">
        <v>3881</v>
      </c>
    </row>
    <row spans="1:3" r="19">
      <c t="s" s="4" r="A19">
        <v>43</v>
      </c>
      <c t="n" s="6" r="B19">
        <v>1237</v>
      </c>
    </row>
    <row spans="1:3" r="20">
      <c t="s" s="4" r="A20">
        <v>44</v>
      </c>
      <c t="n" s="6" r="B20">
        <v>126</v>
      </c>
      <c t="n" s="6" r="C20">
        <v>400</v>
      </c>
    </row>
    <row spans="1:3" r="21">
      <c t="s" s="4" r="A21">
        <v>45</v>
      </c>
      <c t="n" s="6" r="B21">
        <v>4161</v>
      </c>
      <c t="n" s="6" r="C21">
        <v>12279</v>
      </c>
    </row>
    <row spans="1:3" r="22">
      <c t="s" s="4" r="A22">
        <v>46</v>
      </c>
      <c t="s" s="4" r="B22">
        <v>47</v>
      </c>
      <c t="s" s="4" r="C22">
        <v>47</v>
      </c>
    </row>
    <row spans="1:3" r="23">
      <c t="s" s="3" r="A23">
        <v>48</v>
      </c>
    </row>
    <row spans="1:3" r="24">
      <c t="s" s="4" r="A24">
        <v>49</v>
      </c>
      <c t="n" s="6" r="B24">
        <v>2</v>
      </c>
      <c t="n" s="6" r="C24">
        <v>2</v>
      </c>
    </row>
    <row spans="1:3" r="25">
      <c t="s" s="4" r="A25">
        <v>50</v>
      </c>
      <c t="n" s="6" r="B25">
        <v>167297</v>
      </c>
      <c t="n" s="6" r="C25">
        <v>164105</v>
      </c>
    </row>
    <row spans="1:3" r="26">
      <c t="s" s="3" r="A26">
        <v>51</v>
      </c>
    </row>
    <row spans="1:3" r="27">
      <c t="s" s="4" r="A27">
        <v>52</v>
      </c>
      <c t="n" s="6" r="B27">
        <v>1234</v>
      </c>
      <c t="n" s="6" r="C27">
        <v>1246</v>
      </c>
    </row>
    <row spans="1:3" r="28">
      <c t="s" s="4" r="A28">
        <v>53</v>
      </c>
      <c t="n" s="6" r="B28">
        <v>-166073</v>
      </c>
      <c t="n" s="6" r="C28">
        <v>-153182</v>
      </c>
    </row>
    <row spans="1:3" r="29">
      <c t="s" s="4" r="A29">
        <v>54</v>
      </c>
      <c t="n" s="6" r="B29">
        <v>2460</v>
      </c>
      <c t="n" s="6" r="C29">
        <v>12171</v>
      </c>
    </row>
    <row spans="1:3" r="30">
      <c t="s" s="4" r="A30">
        <v>55</v>
      </c>
      <c t="n" s="6" r="B30">
        <v>6621</v>
      </c>
      <c t="n" s="6" r="C30">
        <v>24450</v>
      </c>
    </row>
    <row spans="1:3" r="31">
      <c t="s" s="4" r="A31">
        <v>56</v>
      </c>
    </row>
    <row spans="1:3" r="32">
      <c t="s" s="3" r="A32">
        <v>48</v>
      </c>
    </row>
    <row spans="1:3" r="33">
      <c t="s" s="4" r="A33">
        <v>57</v>
      </c>
      <c t="s" s="4" r="B33">
        <v>47</v>
      </c>
      <c t="s" s="4" r="C33">
        <v>47</v>
      </c>
    </row>
    <row spans="1:3" r="34">
      <c t="s" s="4" r="A34">
        <v>57</v>
      </c>
    </row>
    <row spans="1:3" r="35">
      <c t="s" s="3" r="A35">
        <v>48</v>
      </c>
    </row>
    <row spans="1:3" r="36">
      <c t="s" s="4" r="A36">
        <v>57</v>
      </c>
      <c t="s" s="4" r="B36">
        <v>47</v>
      </c>
      <c t="s" s="4" r="C36">
        <v>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s="1" r="A1">
        <v>179</v>
      </c>
      <c t="s" s="2" r="B1">
        <v>69</v>
      </c>
      <c t="s" s="2" r="C1">
        <v>1</v>
      </c>
    </row>
    <row spans="1:5" r="2">
      <c t="s" s="2" r="B2">
        <v>2</v>
      </c>
      <c t="s" s="2" r="C2">
        <v>2</v>
      </c>
      <c t="s" s="2" r="D2">
        <v>70</v>
      </c>
      <c t="s" s="2" r="E2">
        <v>25</v>
      </c>
    </row>
    <row spans="1:5" r="3">
      <c t="s" s="3" r="A3">
        <v>145</v>
      </c>
    </row>
    <row spans="1:5" r="4">
      <c t="s" s="4" r="A4">
        <v>180</v>
      </c>
      <c t="n" s="7" r="B4">
        <v>-166073000</v>
      </c>
      <c t="n" s="7" r="C4">
        <v>-166073000</v>
      </c>
      <c t="n" s="7" r="E4">
        <v>-153182000</v>
      </c>
    </row>
    <row spans="1:5" r="5">
      <c t="s" s="3" r="A5">
        <v>149</v>
      </c>
    </row>
    <row spans="1:5" r="6">
      <c t="s" s="4" r="A6">
        <v>181</v>
      </c>
      <c t="n" s="6" r="B6">
        <v>0</v>
      </c>
      <c t="n" s="6" r="C6">
        <v>0</v>
      </c>
    </row>
    <row spans="1:5" r="7">
      <c t="s" s="3" r="A7">
        <v>153</v>
      </c>
    </row>
    <row spans="1:5" r="8">
      <c t="s" s="4" r="A8">
        <v>153</v>
      </c>
      <c t="n" s="6" r="B8">
        <v>4399000</v>
      </c>
      <c t="n" s="6" r="C8">
        <v>4399000</v>
      </c>
    </row>
    <row spans="1:5" r="9">
      <c t="s" s="4" r="A9">
        <v>182</v>
      </c>
      <c t="n" s="7" r="C9">
        <v>0</v>
      </c>
    </row>
    <row spans="1:5" r="10">
      <c t="s" s="3" r="A10">
        <v>159</v>
      </c>
    </row>
    <row spans="1:5" r="11">
      <c t="s" s="4" r="A11">
        <v>183</v>
      </c>
      <c t="n" s="6" r="C11">
        <v>9859062</v>
      </c>
      <c t="n" s="6" r="D11">
        <v>2481013</v>
      </c>
    </row>
    <row spans="1:5" r="12">
      <c t="s" s="4" r="A12">
        <v>184</v>
      </c>
    </row>
    <row spans="1:5" r="13">
      <c t="s" s="3" r="A13">
        <v>153</v>
      </c>
    </row>
    <row spans="1:5" r="14">
      <c t="s" s="4" r="A14">
        <v>185</v>
      </c>
      <c t="s" s="4" r="C14">
        <v>186</v>
      </c>
    </row>
    <row spans="1:5" r="15">
      <c t="s" s="4" r="A15">
        <v>187</v>
      </c>
    </row>
    <row spans="1:5" r="16">
      <c t="s" s="3" r="A16">
        <v>153</v>
      </c>
    </row>
    <row spans="1:5" r="17">
      <c t="s" s="4" r="A17">
        <v>185</v>
      </c>
      <c t="s" s="4" r="C17">
        <v>188</v>
      </c>
    </row>
    <row spans="1:5" r="18">
      <c t="s" s="4" r="A18">
        <v>189</v>
      </c>
    </row>
    <row spans="1:5" r="19">
      <c t="s" s="3" r="A19">
        <v>161</v>
      </c>
    </row>
    <row spans="1:5" r="20">
      <c t="s" s="4" r="A20">
        <v>190</v>
      </c>
      <c t="n" s="6" r="E20">
        <v>-120000</v>
      </c>
    </row>
    <row spans="1:5" r="21">
      <c t="s" s="4" r="A21">
        <v>191</v>
      </c>
      <c t="n" s="7" r="E21">
        <v>120000</v>
      </c>
    </row>
    <row spans="1:5" r="22">
      <c t="s" s="4" r="A22">
        <v>192</v>
      </c>
    </row>
    <row spans="1:5" r="23">
      <c t="s" s="3" r="A23">
        <v>159</v>
      </c>
    </row>
    <row spans="1:5" r="24">
      <c t="s" s="4" r="A24">
        <v>183</v>
      </c>
      <c t="n" s="6" r="C24">
        <v>2919245</v>
      </c>
      <c t="n" s="6" r="D24">
        <v>2141536</v>
      </c>
    </row>
    <row spans="1:5" r="25">
      <c t="s" s="4" r="A25">
        <v>193</v>
      </c>
    </row>
    <row spans="1:5" r="26">
      <c t="s" s="3" r="A26">
        <v>159</v>
      </c>
    </row>
    <row spans="1:5" r="27">
      <c t="s" s="4" r="A27">
        <v>183</v>
      </c>
      <c t="n" s="6" r="C27">
        <v>438953</v>
      </c>
      <c t="n" s="6" r="D27">
        <v>18135</v>
      </c>
    </row>
    <row spans="1:5" r="28">
      <c t="s" s="4" r="A28">
        <v>194</v>
      </c>
    </row>
    <row spans="1:5" r="29">
      <c t="s" s="3" r="A29">
        <v>159</v>
      </c>
    </row>
    <row spans="1:5" r="30">
      <c t="s" s="4" r="A30">
        <v>183</v>
      </c>
      <c t="n" s="6" r="C30">
        <v>4131503</v>
      </c>
      <c t="n" s="6" r="D30">
        <v>321342</v>
      </c>
    </row>
    <row spans="1:5" r="31">
      <c t="s" s="4" r="A31">
        <v>195</v>
      </c>
    </row>
    <row spans="1:5" r="32">
      <c t="s" s="3" r="A32">
        <v>159</v>
      </c>
    </row>
    <row spans="1:5" r="33">
      <c t="s" s="4" r="A33">
        <v>196</v>
      </c>
      <c t="n" s="7" r="B33">
        <v>1400000</v>
      </c>
      <c t="n" s="7" r="C33">
        <v>1400000</v>
      </c>
    </row>
    <row spans="1:5" r="34">
      <c t="s" s="4" r="A34">
        <v>183</v>
      </c>
      <c t="n" s="6" r="C34">
        <v>2369361</v>
      </c>
    </row>
  </sheetData>
  <mergeCells count="2">
    <mergeCell ref="A1:A2"/>
    <mergeCell ref="C1:D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197</v>
      </c>
      <c t="s" s="2" r="B1">
        <v>198</v>
      </c>
      <c t="s" s="2" r="C1">
        <v>2</v>
      </c>
      <c t="s" s="2" r="D1">
        <v>70</v>
      </c>
      <c t="s" s="2" r="E1">
        <v>2</v>
      </c>
      <c t="s" s="2" r="F1">
        <v>70</v>
      </c>
    </row>
    <row spans="1:6" r="2">
      <c t="s" s="3" r="A2">
        <v>199</v>
      </c>
    </row>
    <row spans="1:6" r="3">
      <c t="s" s="4" r="A3">
        <v>200</v>
      </c>
      <c t="n" s="7" r="B3">
        <v>4000</v>
      </c>
    </row>
    <row spans="1:6" r="4">
      <c t="s" s="4" r="A4">
        <v>201</v>
      </c>
      <c t="n" s="6" r="B4">
        <v>950</v>
      </c>
    </row>
    <row spans="1:6" r="5">
      <c t="s" s="4" r="A5">
        <v>202</v>
      </c>
      <c t="n" s="6" r="B5">
        <v>126</v>
      </c>
    </row>
    <row spans="1:6" r="6">
      <c t="s" s="4" r="A6">
        <v>203</v>
      </c>
      <c t="n" s="7" r="B6">
        <v>5076</v>
      </c>
    </row>
    <row spans="1:6" r="7">
      <c t="s" s="3" r="A7">
        <v>204</v>
      </c>
    </row>
    <row spans="1:6" r="8">
      <c t="s" s="4" r="A8">
        <v>205</v>
      </c>
      <c t="n" s="6" r="B8">
        <v>1000000</v>
      </c>
    </row>
    <row spans="1:6" r="9">
      <c t="s" s="4" r="A9">
        <v>206</v>
      </c>
      <c t="n" s="9" r="B9">
        <v>0.95</v>
      </c>
    </row>
    <row spans="1:6" r="10">
      <c t="s" s="4" r="A10">
        <v>207</v>
      </c>
      <c t="s" s="4" r="B10">
        <v>208</v>
      </c>
    </row>
    <row spans="1:6" r="11">
      <c t="s" s="4" r="A11">
        <v>209</v>
      </c>
      <c t="n" s="7" r="B11">
        <v>4000</v>
      </c>
    </row>
    <row spans="1:6" r="12">
      <c t="s" s="4" r="A12">
        <v>210</v>
      </c>
      <c t="s" s="4" r="B12">
        <v>211</v>
      </c>
    </row>
    <row spans="1:6" r="13">
      <c t="s" s="4" r="A13">
        <v>212</v>
      </c>
      <c t="n" s="7" r="B13">
        <v>900</v>
      </c>
    </row>
    <row spans="1:6" r="14">
      <c t="s" s="3" r="A14">
        <v>213</v>
      </c>
    </row>
    <row spans="1:6" r="15">
      <c t="s" s="4" r="A15">
        <v>214</v>
      </c>
      <c t="n" s="6" r="B15">
        <v>307</v>
      </c>
    </row>
    <row spans="1:6" r="16">
      <c t="s" s="4" r="A16">
        <v>153</v>
      </c>
      <c t="n" s="6" r="B16">
        <v>4501</v>
      </c>
    </row>
    <row spans="1:6" r="17">
      <c t="s" s="4" r="A17">
        <v>215</v>
      </c>
      <c t="n" s="6" r="B17">
        <v>4808</v>
      </c>
    </row>
    <row spans="1:6" r="18">
      <c t="s" s="4" r="A18">
        <v>34</v>
      </c>
      <c t="n" s="6" r="B18">
        <v>268</v>
      </c>
    </row>
    <row spans="1:6" r="19">
      <c t="s" s="4" r="A19">
        <v>203</v>
      </c>
      <c t="n" s="6" r="B19">
        <v>5076</v>
      </c>
    </row>
    <row spans="1:6" r="20">
      <c t="s" s="3" r="A20">
        <v>216</v>
      </c>
    </row>
    <row spans="1:6" r="21">
      <c t="s" s="4" r="A21">
        <v>217</v>
      </c>
      <c t="n" s="7" r="C21">
        <v>791</v>
      </c>
      <c t="n" s="7" r="D21">
        <v>1188</v>
      </c>
      <c t="n" s="7" r="E21">
        <v>2414</v>
      </c>
      <c t="n" s="7" r="F21">
        <v>3193</v>
      </c>
    </row>
    <row spans="1:6" r="22">
      <c t="s" s="4" r="A22">
        <v>218</v>
      </c>
      <c t="n" s="7" r="C22">
        <v>-3146</v>
      </c>
      <c t="n" s="7" r="D22">
        <v>-19658</v>
      </c>
      <c t="n" s="7" r="E22">
        <v>-12519</v>
      </c>
      <c t="n" s="7" r="F22">
        <v>-33319</v>
      </c>
    </row>
    <row spans="1:6" r="23">
      <c t="s" s="4" r="A23">
        <v>219</v>
      </c>
      <c t="n" s="9" r="C23">
        <v>-0.23</v>
      </c>
      <c t="n" s="9" r="D23">
        <v>-1.02</v>
      </c>
      <c t="n" s="9" r="E23">
        <v>-0.72</v>
      </c>
      <c t="n" s="9" r="F23">
        <v>-1.75</v>
      </c>
    </row>
    <row spans="1:6" r="24">
      <c t="s" s="4" r="A24">
        <v>220</v>
      </c>
    </row>
    <row spans="1:6" r="25">
      <c t="s" s="3" r="A25">
        <v>213</v>
      </c>
    </row>
    <row spans="1:6" r="26">
      <c t="s" s="4" r="A26">
        <v>153</v>
      </c>
      <c t="n" s="6" r="B26">
        <v>300</v>
      </c>
    </row>
    <row spans="1:6" r="27">
      <c t="s" s="4" r="A27">
        <v>221</v>
      </c>
    </row>
    <row spans="1:6" r="28">
      <c t="s" s="3" r="A28">
        <v>213</v>
      </c>
    </row>
    <row spans="1:6" r="29">
      <c t="s" s="4" r="A29">
        <v>153</v>
      </c>
      <c t="n" s="6" r="B29">
        <v>2400</v>
      </c>
    </row>
    <row spans="1:6" r="30">
      <c t="s" s="4" r="A30">
        <v>222</v>
      </c>
    </row>
    <row spans="1:6" r="31">
      <c t="s" s="3" r="A31">
        <v>213</v>
      </c>
    </row>
    <row spans="1:6" r="32">
      <c t="s" s="4" r="A32">
        <v>153</v>
      </c>
      <c t="n" s="7" r="B32">
        <v>1800</v>
      </c>
    </row>
    <row spans="1:6" r="33">
      <c t="s" s="4" r="A33">
        <v>184</v>
      </c>
    </row>
    <row spans="1:6" r="34">
      <c t="s" s="3" r="A34">
        <v>213</v>
      </c>
    </row>
    <row spans="1:6" r="35">
      <c t="s" s="4" r="A35">
        <v>185</v>
      </c>
      <c t="s" s="4" r="B35">
        <v>186</v>
      </c>
    </row>
    <row spans="1:6" r="36">
      <c t="s" s="4" r="A36">
        <v>187</v>
      </c>
    </row>
    <row spans="1:6" r="37">
      <c t="s" s="3" r="A37">
        <v>213</v>
      </c>
    </row>
    <row spans="1:6" r="38">
      <c t="s" s="4" r="A38">
        <v>185</v>
      </c>
      <c t="s" s="4" r="B38">
        <v>188</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J6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37"/>
    <col customWidth="1" max="6" min="6" width="37"/>
    <col customWidth="1" max="7" min="7" width="21"/>
    <col customWidth="1" max="8" min="8" width="21"/>
    <col customWidth="1" max="9" min="9" width="24"/>
    <col customWidth="1" max="10" min="10" width="21"/>
  </cols>
  <sheetData>
    <row spans="1:10" r="1">
      <c t="s" s="1" r="A1">
        <v>223</v>
      </c>
      <c t="s" s="2" r="B1">
        <v>224</v>
      </c>
      <c t="s" s="2" r="C1">
        <v>225</v>
      </c>
      <c t="s" s="2" r="D1">
        <v>226</v>
      </c>
      <c t="s" s="2" r="E1">
        <v>227</v>
      </c>
      <c t="s" s="2" r="F1">
        <v>228</v>
      </c>
      <c t="s" s="2" r="G1">
        <v>229</v>
      </c>
      <c t="s" s="2" r="H1">
        <v>229</v>
      </c>
      <c t="s" s="2" r="I1">
        <v>230</v>
      </c>
      <c t="s" s="2" r="J1">
        <v>231</v>
      </c>
    </row>
    <row spans="1:10" r="2">
      <c t="s" s="3" r="A2">
        <v>232</v>
      </c>
    </row>
    <row spans="1:10" r="3">
      <c t="s" s="4" r="A3">
        <v>81</v>
      </c>
      <c t="n" s="7" r="G3">
        <v>-500000</v>
      </c>
      <c t="n" s="7" r="H3">
        <v>-500000</v>
      </c>
    </row>
    <row spans="1:10" r="4">
      <c t="s" s="4" r="A4">
        <v>194</v>
      </c>
    </row>
    <row spans="1:10" r="5">
      <c t="s" s="3" r="A5">
        <v>232</v>
      </c>
    </row>
    <row spans="1:10" r="6">
      <c t="s" s="4" r="A6">
        <v>233</v>
      </c>
      <c t="n" s="9" r="I6">
        <v>1.35</v>
      </c>
    </row>
    <row spans="1:10" r="7">
      <c t="s" s="4" r="A7">
        <v>234</v>
      </c>
    </row>
    <row spans="1:10" r="8">
      <c t="s" s="3" r="A8">
        <v>232</v>
      </c>
    </row>
    <row spans="1:10" r="9">
      <c t="s" s="4" r="A9">
        <v>235</v>
      </c>
      <c t="n" s="7" r="F9">
        <v>10000000</v>
      </c>
    </row>
    <row spans="1:10" r="10">
      <c t="s" s="4" r="A10">
        <v>236</v>
      </c>
      <c t="s" s="4" r="F10">
        <v>237</v>
      </c>
    </row>
    <row spans="1:10" r="11">
      <c t="s" s="4" r="A11">
        <v>238</v>
      </c>
      <c t="n" s="7" r="E11">
        <v>2000000</v>
      </c>
    </row>
    <row spans="1:10" r="12">
      <c t="s" s="4" r="A12">
        <v>239</v>
      </c>
      <c t="n" s="6" r="D12">
        <v>24</v>
      </c>
    </row>
    <row spans="1:10" r="13">
      <c t="s" s="4" r="A13">
        <v>240</v>
      </c>
      <c t="n" s="7" r="C13">
        <v>5500000</v>
      </c>
    </row>
    <row spans="1:10" r="14">
      <c t="s" s="4" r="A14">
        <v>81</v>
      </c>
      <c t="n" s="6" r="C14">
        <v>-500000</v>
      </c>
    </row>
    <row spans="1:10" r="15">
      <c t="s" s="4" r="A15">
        <v>241</v>
      </c>
      <c t="n" s="7" r="J15">
        <v>8000000</v>
      </c>
    </row>
    <row spans="1:10" r="16">
      <c t="s" s="4" r="A16">
        <v>242</v>
      </c>
    </row>
    <row spans="1:10" r="17">
      <c t="s" s="3" r="A17">
        <v>232</v>
      </c>
    </row>
    <row spans="1:10" r="18">
      <c t="s" s="4" r="A18">
        <v>243</v>
      </c>
      <c t="s" s="4" r="E18">
        <v>244</v>
      </c>
      <c t="s" s="4" r="F18">
        <v>245</v>
      </c>
    </row>
    <row spans="1:10" r="19">
      <c t="s" s="4" r="A19">
        <v>246</v>
      </c>
      <c t="s" s="4" r="F19">
        <v>247</v>
      </c>
    </row>
    <row spans="1:10" r="20">
      <c t="s" s="4" r="A20">
        <v>248</v>
      </c>
      <c t="n" s="7" r="J20">
        <v>201000</v>
      </c>
    </row>
    <row spans="1:10" r="21">
      <c t="s" s="4" r="A21">
        <v>249</v>
      </c>
      <c t="n" s="7" r="C21">
        <v>113000</v>
      </c>
    </row>
    <row spans="1:10" r="22">
      <c t="s" s="4" r="A22">
        <v>250</v>
      </c>
    </row>
    <row spans="1:10" r="23">
      <c t="s" s="3" r="A23">
        <v>232</v>
      </c>
    </row>
    <row spans="1:10" r="24">
      <c t="s" s="4" r="A24">
        <v>238</v>
      </c>
      <c t="n" s="7" r="F24">
        <v>6000000</v>
      </c>
    </row>
    <row spans="1:10" r="25">
      <c t="s" s="4" r="A25">
        <v>251</v>
      </c>
    </row>
    <row spans="1:10" r="26">
      <c t="s" s="3" r="A26">
        <v>232</v>
      </c>
    </row>
    <row spans="1:10" r="27">
      <c t="s" s="4" r="A27">
        <v>235</v>
      </c>
      <c t="n" s="7" r="B27">
        <v>5000000</v>
      </c>
    </row>
    <row spans="1:10" r="28">
      <c t="s" s="4" r="A28">
        <v>252</v>
      </c>
    </row>
    <row spans="1:10" r="29">
      <c t="s" s="3" r="A29">
        <v>232</v>
      </c>
    </row>
    <row spans="1:10" r="30">
      <c t="s" s="4" r="A30">
        <v>235</v>
      </c>
      <c t="n" s="6" r="B30">
        <v>1000000</v>
      </c>
    </row>
    <row spans="1:10" r="31">
      <c t="s" s="4" r="A31">
        <v>241</v>
      </c>
      <c t="n" s="6" r="B31">
        <v>0</v>
      </c>
    </row>
    <row spans="1:10" r="32">
      <c t="s" s="4" r="A32">
        <v>253</v>
      </c>
    </row>
    <row spans="1:10" r="33">
      <c t="s" s="3" r="A33">
        <v>232</v>
      </c>
    </row>
    <row spans="1:10" r="34">
      <c t="s" s="4" r="A34">
        <v>235</v>
      </c>
      <c t="n" s="7" r="B34">
        <v>4000000</v>
      </c>
    </row>
    <row spans="1:10" r="35">
      <c t="s" s="4" r="A35">
        <v>254</v>
      </c>
    </row>
    <row spans="1:10" r="36">
      <c t="s" s="3" r="A36">
        <v>232</v>
      </c>
    </row>
    <row spans="1:10" r="37">
      <c t="s" s="4" r="A37">
        <v>255</v>
      </c>
      <c t="s" s="4" r="B37">
        <v>256</v>
      </c>
    </row>
    <row spans="1:10" r="38">
      <c t="s" s="4" r="A38">
        <v>257</v>
      </c>
    </row>
    <row spans="1:10" r="39">
      <c t="s" s="3" r="A39">
        <v>232</v>
      </c>
    </row>
    <row spans="1:10" r="40">
      <c t="s" s="4" r="A40">
        <v>238</v>
      </c>
      <c t="n" s="7" r="F40">
        <v>6000000</v>
      </c>
    </row>
    <row spans="1:10" r="41">
      <c t="s" s="4" r="A41">
        <v>258</v>
      </c>
    </row>
    <row spans="1:10" r="42">
      <c t="s" s="3" r="A42">
        <v>232</v>
      </c>
    </row>
    <row spans="1:10" r="43">
      <c t="s" s="4" r="A43">
        <v>259</v>
      </c>
      <c t="n" s="6" r="F43">
        <v>68996</v>
      </c>
    </row>
    <row spans="1:10" r="44">
      <c t="s" s="4" r="A44">
        <v>233</v>
      </c>
      <c t="n" s="9" r="F44">
        <v>5.22</v>
      </c>
    </row>
    <row spans="1:10" r="45">
      <c t="s" s="4" r="A45">
        <v>260</v>
      </c>
      <c t="n" s="9" r="F45">
        <v>3.86</v>
      </c>
    </row>
    <row spans="1:10" r="46">
      <c t="s" s="4" r="A46">
        <v>261</v>
      </c>
      <c t="s" s="4" r="F46">
        <v>262</v>
      </c>
    </row>
    <row spans="1:10" r="47">
      <c t="s" s="4" r="A47">
        <v>263</v>
      </c>
      <c t="s" s="4" r="F47">
        <v>264</v>
      </c>
    </row>
    <row spans="1:10" r="48">
      <c t="s" s="4" r="A48">
        <v>243</v>
      </c>
      <c t="s" s="4" r="F48">
        <v>245</v>
      </c>
    </row>
    <row spans="1:10" r="49">
      <c t="s" s="4" r="A49">
        <v>265</v>
      </c>
      <c t="s" s="4" r="F49">
        <v>266</v>
      </c>
    </row>
    <row spans="1:10" r="50">
      <c t="s" s="4" r="A50">
        <v>267</v>
      </c>
    </row>
    <row spans="1:10" r="51">
      <c t="s" s="3" r="A51">
        <v>232</v>
      </c>
    </row>
    <row spans="1:10" r="52">
      <c t="s" s="4" r="A52">
        <v>235</v>
      </c>
      <c t="n" s="7" r="E52">
        <v>2000000</v>
      </c>
    </row>
    <row spans="1:10" r="53">
      <c t="s" s="4" r="A53">
        <v>268</v>
      </c>
    </row>
    <row spans="1:10" r="54">
      <c t="s" s="3" r="A54">
        <v>232</v>
      </c>
    </row>
    <row spans="1:10" r="55">
      <c t="s" s="4" r="A55">
        <v>259</v>
      </c>
      <c t="n" s="6" r="E55">
        <v>32609</v>
      </c>
    </row>
    <row spans="1:10" r="56">
      <c t="s" s="4" r="A56">
        <v>233</v>
      </c>
      <c t="n" s="9" r="E56">
        <v>3.68</v>
      </c>
    </row>
    <row spans="1:10" r="57">
      <c t="s" s="4" r="A57">
        <v>260</v>
      </c>
      <c t="n" s="9" r="E57">
        <v>2.71</v>
      </c>
    </row>
    <row spans="1:10" r="58">
      <c t="s" s="4" r="A58">
        <v>261</v>
      </c>
      <c t="s" s="4" r="E58">
        <v>262</v>
      </c>
    </row>
    <row spans="1:10" r="59">
      <c t="s" s="4" r="A59">
        <v>263</v>
      </c>
      <c t="s" s="4" r="E59">
        <v>269</v>
      </c>
    </row>
    <row spans="1:10" r="60">
      <c t="s" s="4" r="A60">
        <v>243</v>
      </c>
      <c t="s" s="4" r="F60">
        <v>244</v>
      </c>
    </row>
    <row spans="1:10" r="61">
      <c t="s" s="4" r="A61">
        <v>265</v>
      </c>
      <c t="s" s="4" r="E61">
        <v>266</v>
      </c>
    </row>
    <row spans="1:10" r="62">
      <c t="s" s="4" r="A62">
        <v>270</v>
      </c>
    </row>
    <row spans="1:10" r="63">
      <c t="s" s="3" r="A63">
        <v>232</v>
      </c>
    </row>
    <row spans="1:10" r="64">
      <c t="s" s="4" r="A64">
        <v>255</v>
      </c>
      <c t="s" s="4" r="B64">
        <v>271</v>
      </c>
    </row>
    <row spans="1:10" r="65">
      <c t="s" s="4" r="A65">
        <v>272</v>
      </c>
    </row>
    <row spans="1:10" r="66">
      <c t="s" s="3" r="A66">
        <v>232</v>
      </c>
    </row>
    <row spans="1:10" r="67">
      <c t="s" s="4" r="A67">
        <v>255</v>
      </c>
      <c t="s" s="4" r="B67">
        <v>273</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7"/>
    <col customWidth="1" max="5" min="5" width="27"/>
    <col customWidth="1" max="6" min="6" width="27"/>
  </cols>
  <sheetData>
    <row spans="1:6" r="1">
      <c t="s" s="1" r="A1">
        <v>274</v>
      </c>
      <c t="s" s="2" r="B1">
        <v>275</v>
      </c>
      <c t="s" s="2" r="C1">
        <v>276</v>
      </c>
      <c t="s" s="2" r="D1">
        <v>277</v>
      </c>
      <c t="s" s="2" r="E1">
        <v>277</v>
      </c>
      <c t="s" s="2" r="F1">
        <v>278</v>
      </c>
    </row>
    <row spans="1:6" r="2">
      <c t="s" s="3" r="A2">
        <v>127</v>
      </c>
    </row>
    <row spans="1:6" r="3">
      <c t="s" s="4" r="A3">
        <v>279</v>
      </c>
      <c t="n" s="7" r="E3">
        <v>3362</v>
      </c>
      <c t="n" s="7" r="F3">
        <v>7055</v>
      </c>
    </row>
    <row spans="1:6" r="4">
      <c t="s" s="4" r="A4">
        <v>280</v>
      </c>
      <c t="n" s="7" r="F4">
        <v>355</v>
      </c>
    </row>
    <row spans="1:6" r="5">
      <c t="s" s="4" r="A5">
        <v>281</v>
      </c>
      <c t="n" s="7" r="D5">
        <v>-646</v>
      </c>
      <c t="n" s="6" r="E5">
        <v>-646</v>
      </c>
    </row>
    <row spans="1:6" r="6">
      <c t="s" s="4" r="A6">
        <v>282</v>
      </c>
      <c t="n" s="6" r="D6">
        <v>400</v>
      </c>
      <c t="n" s="6" r="E6">
        <v>400</v>
      </c>
    </row>
    <row spans="1:6" r="7">
      <c t="s" s="4" r="A7">
        <v>194</v>
      </c>
    </row>
    <row spans="1:6" r="8">
      <c t="s" s="3" r="A8">
        <v>127</v>
      </c>
    </row>
    <row spans="1:6" r="9">
      <c t="s" s="4" r="A9">
        <v>283</v>
      </c>
      <c t="n" s="9" r="B9">
        <v>1.35</v>
      </c>
    </row>
    <row spans="1:6" r="10">
      <c t="s" s="4" r="A10">
        <v>284</v>
      </c>
      <c t="n" s="10" r="B10">
        <v>0.06</v>
      </c>
    </row>
    <row spans="1:6" r="11">
      <c t="s" s="4" r="A11">
        <v>285</v>
      </c>
      <c t="n" s="6" r="B11">
        <v>221362</v>
      </c>
    </row>
    <row spans="1:6" r="12">
      <c t="s" s="4" r="A12">
        <v>233</v>
      </c>
      <c t="n" s="9" r="B12">
        <v>1.35</v>
      </c>
    </row>
    <row spans="1:6" r="13">
      <c t="s" s="4" r="A13">
        <v>286</v>
      </c>
      <c t="s" s="4" r="B13">
        <v>186</v>
      </c>
    </row>
    <row spans="1:6" r="14">
      <c t="s" s="4" r="A14">
        <v>280</v>
      </c>
      <c t="n" s="7" r="B14">
        <v>1800</v>
      </c>
      <c t="n" s="6" r="E14">
        <v>1200</v>
      </c>
    </row>
    <row spans="1:6" r="15">
      <c t="s" s="4" r="A15">
        <v>287</v>
      </c>
      <c t="s" s="4" r="B15">
        <v>186</v>
      </c>
    </row>
    <row spans="1:6" r="16">
      <c t="s" s="4" r="A16">
        <v>288</v>
      </c>
      <c t="n" s="9" r="B16">
        <v>1.35</v>
      </c>
    </row>
    <row spans="1:6" r="17">
      <c t="s" s="4" r="A17">
        <v>282</v>
      </c>
      <c t="n" s="6" r="D17">
        <v>200</v>
      </c>
      <c t="n" s="6" r="E17">
        <v>200</v>
      </c>
    </row>
    <row spans="1:6" r="18">
      <c t="s" s="4" r="A18">
        <v>289</v>
      </c>
    </row>
    <row spans="1:6" r="19">
      <c t="s" s="3" r="A19">
        <v>127</v>
      </c>
    </row>
    <row spans="1:6" r="20">
      <c t="s" s="4" r="A20">
        <v>282</v>
      </c>
      <c t="n" s="7" r="D20">
        <v>200</v>
      </c>
      <c t="n" s="7" r="E20">
        <v>200</v>
      </c>
    </row>
    <row spans="1:6" r="21">
      <c t="s" s="4" r="A21">
        <v>290</v>
      </c>
    </row>
    <row spans="1:6" r="22">
      <c t="s" s="3" r="A22">
        <v>127</v>
      </c>
    </row>
    <row spans="1:6" r="23">
      <c t="s" s="4" r="A23">
        <v>284</v>
      </c>
      <c t="n" s="10" r="B23">
        <v>0.06</v>
      </c>
    </row>
    <row spans="1:6" r="24">
      <c t="s" s="4" r="A24">
        <v>291</v>
      </c>
    </row>
    <row spans="1:6" r="25">
      <c t="s" s="3" r="A25">
        <v>127</v>
      </c>
    </row>
    <row spans="1:6" r="26">
      <c t="s" s="4" r="A26">
        <v>283</v>
      </c>
      <c t="n" s="9" r="B26">
        <v>0.9399999999999999</v>
      </c>
    </row>
    <row spans="1:6" r="27">
      <c t="s" s="4" r="A27">
        <v>285</v>
      </c>
      <c t="n" s="6" r="B27">
        <v>3689361</v>
      </c>
    </row>
    <row spans="1:6" r="28">
      <c t="s" s="4" r="A28">
        <v>233</v>
      </c>
      <c t="n" s="9" r="B28">
        <v>0.9399999999999999</v>
      </c>
    </row>
    <row spans="1:6" r="29">
      <c t="s" s="4" r="A29">
        <v>292</v>
      </c>
      <c t="s" s="4" r="B29">
        <v>293</v>
      </c>
    </row>
    <row spans="1:6" r="30">
      <c t="s" s="4" r="A30">
        <v>286</v>
      </c>
      <c t="s" s="4" r="B30">
        <v>294</v>
      </c>
    </row>
    <row spans="1:6" r="31">
      <c t="s" s="4" r="A31">
        <v>287</v>
      </c>
      <c t="s" s="4" r="B31">
        <v>294</v>
      </c>
    </row>
    <row spans="1:6" r="32">
      <c t="s" s="4" r="A32">
        <v>288</v>
      </c>
      <c t="n" s="9" r="B32">
        <v>0.9399999999999999</v>
      </c>
    </row>
    <row spans="1:6" r="33">
      <c t="s" s="4" r="A33">
        <v>195</v>
      </c>
    </row>
    <row spans="1:6" r="34">
      <c t="s" s="3" r="A34">
        <v>127</v>
      </c>
    </row>
    <row spans="1:6" r="35">
      <c t="s" s="4" r="A35">
        <v>295</v>
      </c>
      <c t="n" s="7" r="B35">
        <v>3500</v>
      </c>
    </row>
    <row spans="1:6" r="36">
      <c t="s" s="4" r="A36">
        <v>296</v>
      </c>
      <c t="n" s="6" r="B36">
        <v>3468</v>
      </c>
    </row>
    <row spans="1:6" r="37">
      <c t="s" s="4" r="A37">
        <v>297</v>
      </c>
      <c t="n" s="6" r="B37">
        <v>3689361</v>
      </c>
    </row>
    <row spans="1:6" r="38">
      <c t="s" s="4" r="A38">
        <v>298</v>
      </c>
      <c t="n" s="9" r="B38">
        <v>0.9399999999999999</v>
      </c>
    </row>
    <row spans="1:6" r="39">
      <c t="s" s="4" r="A39">
        <v>299</v>
      </c>
      <c t="n" s="7" r="B39">
        <v>1600</v>
      </c>
    </row>
    <row spans="1:6" r="40">
      <c t="s" s="4" r="A40">
        <v>300</v>
      </c>
      <c t="n" s="7" r="B40">
        <v>1400</v>
      </c>
    </row>
    <row spans="1:6" r="41">
      <c t="s" s="4" r="A41">
        <v>301</v>
      </c>
      <c t="n" s="6" r="E41">
        <v>1241</v>
      </c>
    </row>
    <row spans="1:6" r="42">
      <c t="s" s="4" r="A42">
        <v>302</v>
      </c>
      <c t="n" s="6" r="D42">
        <v>1320000</v>
      </c>
      <c t="n" s="6" r="E42">
        <v>1320000</v>
      </c>
    </row>
    <row spans="1:6" r="43">
      <c t="s" s="4" r="A43">
        <v>303</v>
      </c>
      <c t="n" s="6" r="E43">
        <v>2227</v>
      </c>
    </row>
    <row spans="1:6" r="44">
      <c t="s" s="4" r="A44">
        <v>304</v>
      </c>
    </row>
    <row spans="1:6" r="45">
      <c t="s" s="3" r="A45">
        <v>127</v>
      </c>
    </row>
    <row spans="1:6" r="46">
      <c t="s" s="4" r="A46">
        <v>305</v>
      </c>
      <c t="n" s="7" r="C46">
        <v>40000</v>
      </c>
    </row>
    <row spans="1:6" r="47">
      <c t="s" s="4" r="A47">
        <v>306</v>
      </c>
      <c t="n" s="6" r="E47">
        <v>0</v>
      </c>
      <c t="n" s="6" r="F47">
        <v>1256380</v>
      </c>
    </row>
    <row spans="1:6" r="48">
      <c t="s" s="4" r="A48">
        <v>279</v>
      </c>
      <c t="n" s="7" r="F48">
        <v>7100</v>
      </c>
    </row>
    <row spans="1:6" r="49">
      <c t="s" s="4" r="A49">
        <v>307</v>
      </c>
      <c t="n" s="7" r="F49">
        <v>200</v>
      </c>
    </row>
    <row spans="1:6" r="50">
      <c t="s" s="4" r="A50">
        <v>308</v>
      </c>
      <c t="n" s="7" r="E50">
        <v>326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t="s" s="1" r="A1">
        <v>309</v>
      </c>
      <c t="s" s="2" r="B1">
        <v>1</v>
      </c>
    </row>
    <row spans="1:3" r="2">
      <c t="s" s="2" r="B2">
        <v>2</v>
      </c>
      <c t="s" s="2" r="C2">
        <v>70</v>
      </c>
    </row>
    <row spans="1:3" r="3">
      <c t="s" s="3" r="A3">
        <v>310</v>
      </c>
    </row>
    <row spans="1:3" r="4">
      <c t="s" s="4" r="A4">
        <v>311</v>
      </c>
      <c t="n" s="7" r="B4">
        <v>820</v>
      </c>
      <c t="n" s="7" r="C4">
        <v>2094</v>
      </c>
    </row>
    <row spans="1:3" r="5">
      <c t="s" s="4" r="A5">
        <v>312</v>
      </c>
    </row>
    <row spans="1:3" r="6">
      <c t="s" s="3" r="A6">
        <v>310</v>
      </c>
    </row>
    <row spans="1:3" r="7">
      <c t="s" s="4" r="A7">
        <v>311</v>
      </c>
      <c t="n" s="6" r="B7">
        <v>506</v>
      </c>
      <c t="n" s="6" r="C7">
        <v>1400</v>
      </c>
    </row>
    <row spans="1:3" r="8">
      <c t="s" s="4" r="A8">
        <v>313</v>
      </c>
    </row>
    <row spans="1:3" r="9">
      <c t="s" s="3" r="A9">
        <v>310</v>
      </c>
    </row>
    <row spans="1:3" r="10">
      <c t="s" s="4" r="A10">
        <v>311</v>
      </c>
      <c t="n" s="7" r="B10">
        <v>314</v>
      </c>
      <c t="n" s="7" r="C10">
        <v>69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1"/>
    <col customWidth="1" max="2" min="2" width="14"/>
    <col customWidth="1" max="3" min="3" width="17"/>
    <col customWidth="1" max="4" min="4" width="14"/>
    <col customWidth="1" max="5" min="5" width="25"/>
    <col customWidth="1" max="6" min="6" width="14"/>
  </cols>
  <sheetData>
    <row spans="1:6" r="1">
      <c t="s" s="1" r="A1">
        <v>314</v>
      </c>
      <c t="s" s="2" r="B1">
        <v>315</v>
      </c>
      <c t="s" s="2" r="C1">
        <v>316</v>
      </c>
      <c t="s" s="2" r="D1">
        <v>2</v>
      </c>
      <c t="s" s="2" r="E1">
        <v>2</v>
      </c>
      <c t="s" s="2" r="F1">
        <v>70</v>
      </c>
    </row>
    <row spans="1:6" r="2">
      <c t="s" s="4" r="A2">
        <v>280</v>
      </c>
      <c t="n" s="7" r="F2">
        <v>355</v>
      </c>
    </row>
    <row spans="1:6" r="3">
      <c t="s" s="4" r="A3">
        <v>317</v>
      </c>
      <c t="s" s="4" r="C3">
        <v>318</v>
      </c>
      <c t="s" s="4" r="E3">
        <v>319</v>
      </c>
    </row>
    <row spans="1:6" r="4">
      <c t="s" s="4" r="A4">
        <v>320</v>
      </c>
      <c t="s" s="4" r="C4">
        <v>321</v>
      </c>
      <c t="s" s="4" r="E4">
        <v>322</v>
      </c>
    </row>
    <row spans="1:6" r="5">
      <c t="s" s="4" r="A5">
        <v>323</v>
      </c>
      <c t="s" s="4" r="C5">
        <v>324</v>
      </c>
      <c t="s" s="4" r="E5">
        <v>325</v>
      </c>
    </row>
    <row spans="1:6" r="6">
      <c t="s" s="4" r="A6">
        <v>83</v>
      </c>
      <c t="n" s="7" r="D6">
        <v>646</v>
      </c>
      <c t="n" s="7" r="E6">
        <v>646</v>
      </c>
    </row>
    <row spans="1:6" r="7">
      <c t="s" s="3" r="A7">
        <v>326</v>
      </c>
    </row>
    <row spans="1:6" r="8">
      <c t="s" s="4" r="A8">
        <v>327</v>
      </c>
      <c t="n" s="6" r="D8">
        <v>0</v>
      </c>
      <c t="n" s="6" r="E8">
        <v>0</v>
      </c>
    </row>
    <row spans="1:6" r="9">
      <c t="s" s="4" r="A9">
        <v>328</v>
      </c>
      <c t="n" s="6" r="D9">
        <v>0</v>
      </c>
      <c t="n" s="6" r="E9">
        <v>0</v>
      </c>
    </row>
    <row spans="1:6" r="10">
      <c t="s" s="4" r="A10">
        <v>329</v>
      </c>
      <c t="n" s="6" r="D10">
        <v>0</v>
      </c>
      <c t="n" s="6" r="E10">
        <v>0</v>
      </c>
    </row>
    <row spans="1:6" r="11">
      <c t="s" s="4" r="A11">
        <v>330</v>
      </c>
      <c t="n" s="7" r="D11">
        <v>0</v>
      </c>
      <c t="n" s="6" r="E11">
        <v>0</v>
      </c>
    </row>
    <row spans="1:6" r="12">
      <c t="n" s="11" r="A12">
        <v>3</v>
      </c>
    </row>
    <row spans="1:6" r="13">
      <c t="s" s="4" r="A13">
        <v>280</v>
      </c>
      <c t="n" s="7" r="B13">
        <v>1800</v>
      </c>
      <c t="n" s="7" r="E13">
        <v>12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331</v>
      </c>
      <c t="s" s="2" r="B1">
        <v>1</v>
      </c>
    </row>
    <row spans="1:2" r="2">
      <c t="s" s="2" r="B2">
        <v>229</v>
      </c>
    </row>
    <row spans="1:2" r="3">
      <c t="s" s="4" r="A3">
        <v>332</v>
      </c>
      <c t="s" s="4" r="B3">
        <v>333</v>
      </c>
    </row>
    <row spans="1:2" r="4">
      <c t="s" s="4" r="A4">
        <v>334</v>
      </c>
      <c t="n" s="12" r="B4">
        <v>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s>
  <sheetData>
    <row spans="1:4" r="1">
      <c t="s" s="1" r="A1">
        <v>335</v>
      </c>
      <c t="s" s="2" r="B1">
        <v>336</v>
      </c>
      <c t="s" s="2" r="C1">
        <v>337</v>
      </c>
      <c t="s" s="2" r="D1">
        <v>275</v>
      </c>
    </row>
    <row spans="1:4" r="2">
      <c t="s" s="4" r="A2">
        <v>194</v>
      </c>
    </row>
    <row spans="1:4" r="3">
      <c t="s" s="3" r="A3">
        <v>338</v>
      </c>
    </row>
    <row spans="1:4" r="4">
      <c t="s" s="4" r="A4">
        <v>283</v>
      </c>
      <c t="n" s="9" r="D4">
        <v>1.35</v>
      </c>
    </row>
    <row spans="1:4" r="5">
      <c t="s" s="4" r="A5">
        <v>339</v>
      </c>
      <c t="n" s="6" r="D5">
        <v>221362</v>
      </c>
    </row>
    <row spans="1:4" r="6">
      <c t="s" s="4" r="A6">
        <v>340</v>
      </c>
      <c t="n" s="10" r="D6">
        <v>0.06</v>
      </c>
    </row>
    <row spans="1:4" r="7">
      <c t="s" s="4" r="A7">
        <v>290</v>
      </c>
    </row>
    <row spans="1:4" r="8">
      <c t="s" s="3" r="A8">
        <v>338</v>
      </c>
    </row>
    <row spans="1:4" r="9">
      <c t="s" s="4" r="A9">
        <v>340</v>
      </c>
      <c t="n" s="10" r="D9">
        <v>0.06</v>
      </c>
    </row>
    <row spans="1:4" r="10">
      <c t="s" s="4" r="A10">
        <v>291</v>
      </c>
    </row>
    <row spans="1:4" r="11">
      <c t="s" s="3" r="A11">
        <v>338</v>
      </c>
    </row>
    <row spans="1:4" r="12">
      <c t="s" s="4" r="A12">
        <v>283</v>
      </c>
      <c t="n" s="9" r="D12">
        <v>0.9399999999999999</v>
      </c>
    </row>
    <row spans="1:4" r="13">
      <c t="s" s="4" r="A13">
        <v>339</v>
      </c>
      <c t="n" s="6" r="D13">
        <v>3689361</v>
      </c>
    </row>
    <row spans="1:4" r="14">
      <c t="s" s="4" r="A14">
        <v>195</v>
      </c>
    </row>
    <row spans="1:4" r="15">
      <c t="s" s="3" r="A15">
        <v>338</v>
      </c>
    </row>
    <row spans="1:4" r="16">
      <c t="s" s="4" r="A16">
        <v>341</v>
      </c>
      <c t="n" s="6" r="D16">
        <v>3468</v>
      </c>
    </row>
    <row spans="1:4" r="17">
      <c t="s" s="4" r="A17">
        <v>298</v>
      </c>
      <c t="n" s="9" r="D17">
        <v>0.9399999999999999</v>
      </c>
    </row>
    <row spans="1:4" r="18">
      <c t="s" s="4" r="A18">
        <v>342</v>
      </c>
      <c t="n" s="12" r="D18">
        <v>3.5</v>
      </c>
    </row>
    <row spans="1:4" r="19">
      <c t="s" s="4" r="A19">
        <v>343</v>
      </c>
    </row>
    <row spans="1:4" r="20">
      <c t="s" s="3" r="A20">
        <v>338</v>
      </c>
    </row>
    <row spans="1:4" r="21">
      <c t="s" s="4" r="A21">
        <v>342</v>
      </c>
      <c t="n" s="12" r="C21">
        <v>3.8</v>
      </c>
    </row>
    <row spans="1:4" r="22">
      <c t="s" s="4" r="A22">
        <v>344</v>
      </c>
    </row>
    <row spans="1:4" r="23">
      <c t="s" s="3" r="A23">
        <v>338</v>
      </c>
    </row>
    <row spans="1:4" r="24">
      <c t="s" s="4" r="A24">
        <v>283</v>
      </c>
      <c t="n" s="9" r="B24">
        <v>0.18</v>
      </c>
    </row>
    <row spans="1:4" r="25">
      <c t="s" s="4" r="A25">
        <v>339</v>
      </c>
      <c t="n" s="6" r="B25">
        <v>21176471</v>
      </c>
    </row>
    <row spans="1:4" r="26">
      <c t="s" s="4" r="A26">
        <v>345</v>
      </c>
    </row>
    <row spans="1:4" r="27">
      <c t="s" s="3" r="A27">
        <v>338</v>
      </c>
    </row>
    <row spans="1:4" r="28">
      <c t="s" s="4" r="A28">
        <v>339</v>
      </c>
      <c t="n" s="6" r="C28">
        <v>1270588</v>
      </c>
    </row>
    <row spans="1:4" r="29">
      <c t="s" s="4" r="A29">
        <v>346</v>
      </c>
    </row>
    <row spans="1:4" r="30">
      <c t="s" s="3" r="A30">
        <v>338</v>
      </c>
    </row>
    <row spans="1:4" r="31">
      <c t="s" s="4" r="A31">
        <v>283</v>
      </c>
      <c t="n" s="9" r="C31">
        <v>0.21</v>
      </c>
    </row>
    <row spans="1:4" r="32">
      <c t="s" s="4" r="A32">
        <v>340</v>
      </c>
      <c t="n" s="10" r="C32">
        <v>0.06</v>
      </c>
    </row>
    <row spans="1:4" r="33">
      <c t="s" s="4" r="A33">
        <v>347</v>
      </c>
    </row>
    <row spans="1:4" r="34">
      <c t="s" s="3" r="A34">
        <v>338</v>
      </c>
    </row>
    <row spans="1:4" r="35">
      <c t="s" s="4" r="A35">
        <v>341</v>
      </c>
      <c t="n" s="6" r="C35">
        <v>2227</v>
      </c>
    </row>
    <row spans="1:4" r="36">
      <c t="s" s="4" r="A36">
        <v>298</v>
      </c>
      <c t="n" s="9" r="C36">
        <v>0.17</v>
      </c>
    </row>
    <row spans="1:4" r="37">
      <c t="s" s="4" r="A37">
        <v>348</v>
      </c>
      <c t="n" s="13" r="C37">
        <v>19.9</v>
      </c>
    </row>
    <row spans="1:4" r="38">
      <c t="s" s="4" r="A38">
        <v>349</v>
      </c>
    </row>
    <row spans="1:4" r="39">
      <c t="s" s="3" r="A39">
        <v>338</v>
      </c>
    </row>
    <row spans="1:4" r="40">
      <c t="s" s="4" r="A40">
        <v>341</v>
      </c>
      <c t="n" s="6" r="B40">
        <v>2900</v>
      </c>
    </row>
    <row spans="1:4" r="41">
      <c t="s" s="4" r="A41">
        <v>342</v>
      </c>
      <c t="n" s="12" r="B41">
        <v>3.6</v>
      </c>
    </row>
    <row spans="1:4" r="42">
      <c t="s" s="4" r="A42">
        <v>350</v>
      </c>
    </row>
    <row spans="1:4" r="43">
      <c t="s" s="3" r="A43">
        <v>338</v>
      </c>
    </row>
    <row spans="1:4" r="44">
      <c t="s" s="4" r="A44">
        <v>341</v>
      </c>
      <c t="n" s="6" r="B44">
        <v>700</v>
      </c>
    </row>
    <row spans="1:4" r="45">
      <c t="s" s="4" r="A45">
        <v>283</v>
      </c>
      <c t="n" s="9" r="B45">
        <v>0.17</v>
      </c>
    </row>
    <row spans="1:4" r="46">
      <c t="s" s="4" r="A46">
        <v>351</v>
      </c>
    </row>
    <row spans="1:4" r="47">
      <c t="s" s="3" r="A47">
        <v>338</v>
      </c>
    </row>
    <row spans="1:4" r="48">
      <c t="s" s="4" r="A48">
        <v>342</v>
      </c>
      <c t="n" s="12" r="C48">
        <v>0.2</v>
      </c>
    </row>
    <row spans="1:4" r="49">
      <c t="s" s="4" r="A49">
        <v>352</v>
      </c>
    </row>
    <row spans="1:4" r="50">
      <c t="s" s="3" r="A50">
        <v>338</v>
      </c>
    </row>
    <row spans="1:4" r="51">
      <c t="s" s="4" r="A51">
        <v>341</v>
      </c>
      <c t="n" s="6" r="C51">
        <v>200</v>
      </c>
    </row>
    <row spans="1:4" r="52">
      <c t="s" s="4" r="A52">
        <v>339</v>
      </c>
      <c t="n" s="6" r="C52">
        <v>117647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8</v>
      </c>
      <c t="s" s="2" r="B1">
        <v>2</v>
      </c>
      <c t="s" s="2" r="C1">
        <v>25</v>
      </c>
    </row>
    <row spans="1:3" r="2">
      <c t="s" s="4" r="A2">
        <v>59</v>
      </c>
      <c t="n" s="8" r="B2">
        <v>0.0001</v>
      </c>
      <c t="n" s="8" r="C2">
        <v>0.0001</v>
      </c>
    </row>
    <row spans="1:3" r="3">
      <c t="s" s="4" r="A3">
        <v>60</v>
      </c>
      <c t="n" s="6" r="B3">
        <v>100000000</v>
      </c>
      <c t="n" s="6" r="C3">
        <v>100000000</v>
      </c>
    </row>
    <row spans="1:3" r="4">
      <c t="s" s="4" r="A4">
        <v>61</v>
      </c>
      <c t="n" s="6" r="B4">
        <v>20866217</v>
      </c>
      <c t="n" s="6" r="C4">
        <v>18344478</v>
      </c>
    </row>
    <row spans="1:3" r="5">
      <c t="s" s="4" r="A5">
        <v>62</v>
      </c>
      <c t="n" s="6" r="B5">
        <v>20866217</v>
      </c>
      <c t="n" s="6" r="C5">
        <v>18344478</v>
      </c>
    </row>
    <row spans="1:3" r="6">
      <c t="s" s="4" r="A6">
        <v>56</v>
      </c>
    </row>
    <row spans="1:3" r="7">
      <c t="s" s="4" r="A7">
        <v>63</v>
      </c>
      <c t="n" s="8" r="B7">
        <v>0.0001</v>
      </c>
      <c t="n" s="8" r="C7">
        <v>0.0001</v>
      </c>
    </row>
    <row spans="1:3" r="8">
      <c t="s" s="4" r="A8">
        <v>64</v>
      </c>
      <c t="n" s="6" r="B8">
        <v>30000</v>
      </c>
      <c t="n" s="6" r="C8">
        <v>30000</v>
      </c>
    </row>
    <row spans="1:3" r="9">
      <c t="s" s="4" r="A9">
        <v>65</v>
      </c>
      <c t="n" s="6" r="B9">
        <v>0</v>
      </c>
      <c t="n" s="6" r="C9">
        <v>0</v>
      </c>
    </row>
    <row spans="1:3" r="10">
      <c t="s" s="4" r="A10">
        <v>66</v>
      </c>
    </row>
    <row spans="1:3" r="11">
      <c t="s" s="4" r="A11">
        <v>63</v>
      </c>
      <c t="n" s="8" r="B11">
        <v>0.0001</v>
      </c>
      <c t="n" s="8" r="C11">
        <v>0.0001</v>
      </c>
    </row>
    <row spans="1:3" r="12">
      <c t="s" s="4" r="A12">
        <v>64</v>
      </c>
      <c t="n" s="6" r="B12">
        <v>3468</v>
      </c>
      <c t="n" s="6" r="C12">
        <v>3468</v>
      </c>
    </row>
    <row spans="1:3" r="13">
      <c t="s" s="4" r="A13">
        <v>67</v>
      </c>
      <c t="n" s="6" r="B13">
        <v>2227</v>
      </c>
      <c t="n" s="6" r="C13">
        <v>0</v>
      </c>
    </row>
    <row spans="1:3" r="14">
      <c t="s" s="4" r="A14">
        <v>65</v>
      </c>
      <c t="n" s="6" r="B14">
        <v>2227</v>
      </c>
      <c t="n" s="6" r="C14">
        <v>0</v>
      </c>
    </row>
    <row spans="1:3" r="15">
      <c t="s" s="4" r="A15">
        <v>57</v>
      </c>
    </row>
    <row spans="1:3" r="16">
      <c t="s" s="4" r="A16">
        <v>63</v>
      </c>
      <c t="n" s="8" r="B16">
        <v>0.0001</v>
      </c>
      <c t="n" s="8" r="C16">
        <v>0.0001</v>
      </c>
    </row>
    <row spans="1:3" r="17">
      <c t="s" s="4" r="A17">
        <v>64</v>
      </c>
      <c t="n" s="6" r="B17">
        <v>39966532</v>
      </c>
      <c t="n" s="6" r="C17">
        <v>39966532</v>
      </c>
    </row>
    <row spans="1:3" r="18">
      <c t="s" s="4" r="A18">
        <v>65</v>
      </c>
      <c t="n" s="6" r="B18">
        <v>0</v>
      </c>
      <c t="n" s="6" r="C18">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8</v>
      </c>
      <c t="s" s="2" r="B1">
        <v>69</v>
      </c>
      <c t="s" s="2" r="D1">
        <v>1</v>
      </c>
    </row>
    <row spans="1:5" r="2">
      <c t="s" s="2" r="B2">
        <v>2</v>
      </c>
      <c t="s" s="2" r="C2">
        <v>70</v>
      </c>
      <c t="s" s="2" r="D2">
        <v>2</v>
      </c>
      <c t="s" s="2" r="E2">
        <v>70</v>
      </c>
    </row>
    <row spans="1:5" r="3">
      <c t="s" s="3" r="A3">
        <v>71</v>
      </c>
    </row>
    <row spans="1:5" r="4">
      <c t="s" s="4" r="A4">
        <v>72</v>
      </c>
      <c t="n" s="7" r="B4">
        <v>543</v>
      </c>
      <c t="n" s="7" r="D4">
        <v>543</v>
      </c>
      <c t="n" s="7" r="E4">
        <v>59</v>
      </c>
    </row>
    <row spans="1:5" r="5">
      <c t="s" s="3" r="A5">
        <v>73</v>
      </c>
    </row>
    <row spans="1:5" r="6">
      <c t="s" s="4" r="A6">
        <v>74</v>
      </c>
      <c t="n" s="6" r="B6">
        <v>187</v>
      </c>
      <c t="n" s="6" r="D6">
        <v>187</v>
      </c>
    </row>
    <row spans="1:5" r="7">
      <c t="s" s="4" r="A7">
        <v>75</v>
      </c>
      <c t="n" s="6" r="B7">
        <v>2683</v>
      </c>
      <c t="n" s="7" r="C7">
        <v>1725</v>
      </c>
      <c t="n" s="6" r="D7">
        <v>5444</v>
      </c>
      <c t="n" s="6" r="E7">
        <v>6259</v>
      </c>
    </row>
    <row spans="1:5" r="8">
      <c t="s" s="4" r="A8">
        <v>76</v>
      </c>
      <c t="n" s="6" r="B8">
        <v>1735</v>
      </c>
      <c t="n" s="6" r="C8">
        <v>4548</v>
      </c>
      <c t="n" s="6" r="D8">
        <v>7511</v>
      </c>
      <c t="n" s="6" r="E8">
        <v>13404</v>
      </c>
    </row>
    <row spans="1:5" r="9">
      <c t="s" s="4" r="A9">
        <v>77</v>
      </c>
      <c t="n" s="6" r="B9">
        <v>4605</v>
      </c>
      <c t="n" s="6" r="C9">
        <v>6273</v>
      </c>
      <c t="n" s="6" r="D9">
        <v>13142</v>
      </c>
      <c t="n" s="6" r="E9">
        <v>19663</v>
      </c>
    </row>
    <row spans="1:5" r="10">
      <c t="s" s="4" r="A10">
        <v>78</v>
      </c>
      <c t="n" s="6" r="B10">
        <v>-4062</v>
      </c>
      <c t="n" s="6" r="C10">
        <v>-6273</v>
      </c>
      <c t="n" s="6" r="D10">
        <v>-12599</v>
      </c>
      <c t="n" s="6" r="E10">
        <v>-19604</v>
      </c>
    </row>
    <row spans="1:5" r="11">
      <c t="s" s="3" r="A11">
        <v>79</v>
      </c>
    </row>
    <row spans="1:5" r="12">
      <c t="s" s="4" r="A12">
        <v>80</v>
      </c>
      <c t="n" s="6" r="B12">
        <v>-68</v>
      </c>
      <c t="n" s="6" r="C12">
        <v>-280</v>
      </c>
      <c t="n" s="6" r="D12">
        <v>-504</v>
      </c>
      <c t="n" s="6" r="E12">
        <v>-498</v>
      </c>
    </row>
    <row spans="1:5" r="13">
      <c t="s" s="4" r="A13">
        <v>81</v>
      </c>
      <c t="n" s="6" r="B13">
        <v>-500</v>
      </c>
      <c t="n" s="6" r="D13">
        <v>-500</v>
      </c>
    </row>
    <row spans="1:5" r="14">
      <c t="s" s="4" r="A14">
        <v>82</v>
      </c>
      <c t="n" s="6" r="B14">
        <v>2</v>
      </c>
      <c t="n" s="6" r="C14">
        <v>-2</v>
      </c>
      <c t="n" s="6" r="D14">
        <v>2</v>
      </c>
      <c t="n" s="6" r="E14">
        <v>-1</v>
      </c>
    </row>
    <row spans="1:5" r="15">
      <c t="s" s="4" r="A15">
        <v>83</v>
      </c>
      <c t="n" s="6" r="B15">
        <v>646</v>
      </c>
      <c t="n" s="6" r="D15">
        <v>646</v>
      </c>
    </row>
    <row spans="1:5" r="16">
      <c t="s" s="4" r="A16">
        <v>84</v>
      </c>
      <c t="n" s="6" r="B16">
        <v>80</v>
      </c>
      <c t="n" s="6" r="C16">
        <v>-282</v>
      </c>
      <c t="n" s="6" r="D16">
        <v>-356</v>
      </c>
      <c t="n" s="6" r="E16">
        <v>-499</v>
      </c>
    </row>
    <row spans="1:5" r="17">
      <c t="s" s="4" r="A17">
        <v>85</v>
      </c>
      <c t="n" s="6" r="B17">
        <v>-3982</v>
      </c>
      <c t="n" s="6" r="C17">
        <v>-6555</v>
      </c>
      <c t="n" s="6" r="D17">
        <v>-12955</v>
      </c>
      <c t="n" s="6" r="E17">
        <v>-20103</v>
      </c>
    </row>
    <row spans="1:5" r="18">
      <c t="s" s="4" r="A18">
        <v>86</v>
      </c>
      <c t="n" s="6" r="B18">
        <v>65</v>
      </c>
      <c t="n" s="6" r="C18">
        <v>-3</v>
      </c>
      <c t="n" s="6" r="D18">
        <v>64</v>
      </c>
      <c t="n" s="6" r="E18">
        <v>124</v>
      </c>
    </row>
    <row spans="1:5" r="19">
      <c t="s" s="4" r="A19">
        <v>87</v>
      </c>
      <c t="n" s="7" r="B19">
        <v>-3917</v>
      </c>
      <c t="n" s="7" r="C19">
        <v>-6558</v>
      </c>
      <c t="n" s="7" r="D19">
        <v>-12891</v>
      </c>
      <c t="n" s="7" r="E19">
        <v>-19979</v>
      </c>
    </row>
    <row spans="1:5" r="20">
      <c t="s" s="4" r="A20">
        <v>88</v>
      </c>
      <c t="n" s="9" r="B20">
        <v>-0.27</v>
      </c>
      <c t="n" s="9" r="C20">
        <v>-0.36</v>
      </c>
      <c t="n" s="9" r="D20">
        <v>-0.76</v>
      </c>
      <c t="n" s="9" r="E20">
        <v>-1.11</v>
      </c>
    </row>
    <row spans="1:5" r="21">
      <c t="s" s="4" r="A21">
        <v>89</v>
      </c>
      <c t="n" s="6" r="B21">
        <v>19974</v>
      </c>
      <c t="n" s="6" r="C21">
        <v>18330</v>
      </c>
      <c t="n" s="6" r="D21">
        <v>18910</v>
      </c>
      <c t="n" s="6" r="E21">
        <v>18045</v>
      </c>
    </row>
    <row spans="1:5" r="22">
      <c t="s" s="3" r="A22">
        <v>90</v>
      </c>
    </row>
    <row spans="1:5" r="23">
      <c t="s" s="4" r="A23">
        <v>91</v>
      </c>
      <c t="n" s="7" r="B23">
        <v>-6</v>
      </c>
      <c t="n" s="7" r="C23">
        <v>-16</v>
      </c>
      <c t="n" s="7" r="D23">
        <v>-12</v>
      </c>
      <c t="n" s="7" r="E23">
        <v>-22</v>
      </c>
    </row>
    <row spans="1:5" r="24">
      <c t="s" s="4" r="A24">
        <v>92</v>
      </c>
      <c t="n" s="7" r="B24">
        <v>-3923</v>
      </c>
      <c t="n" s="7" r="C24">
        <v>-6574</v>
      </c>
      <c t="n" s="7" r="D24">
        <v>-12903</v>
      </c>
      <c t="n" s="7" r="E24">
        <v>-200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93</v>
      </c>
      <c t="s" s="2" r="B1">
        <v>1</v>
      </c>
    </row>
    <row spans="1:3" r="2">
      <c t="s" s="2" r="B2">
        <v>2</v>
      </c>
      <c t="s" s="2" r="C2">
        <v>70</v>
      </c>
    </row>
    <row spans="1:3" r="3">
      <c t="s" s="3" r="A3">
        <v>94</v>
      </c>
    </row>
    <row spans="1:3" r="4">
      <c t="s" s="4" r="A4">
        <v>87</v>
      </c>
      <c t="n" s="7" r="B4">
        <v>-12891</v>
      </c>
      <c t="n" s="7" r="C4">
        <v>-19979</v>
      </c>
    </row>
    <row spans="1:3" r="5">
      <c t="s" s="3" r="A5">
        <v>95</v>
      </c>
    </row>
    <row spans="1:3" r="6">
      <c t="s" s="4" r="A6">
        <v>96</v>
      </c>
      <c t="n" s="6" r="B6">
        <v>457</v>
      </c>
      <c t="n" s="6" r="C6">
        <v>241</v>
      </c>
    </row>
    <row spans="1:3" r="7">
      <c t="s" s="4" r="A7">
        <v>97</v>
      </c>
      <c t="n" s="6" r="B7">
        <v>764</v>
      </c>
      <c t="n" s="6" r="C7">
        <v>1811</v>
      </c>
    </row>
    <row spans="1:3" r="8">
      <c t="s" s="4" r="A8">
        <v>98</v>
      </c>
      <c t="n" s="6" r="B8">
        <v>187</v>
      </c>
      <c t="n" s="6" r="C8">
        <v>102</v>
      </c>
    </row>
    <row spans="1:3" r="9">
      <c t="s" s="4" r="A9">
        <v>99</v>
      </c>
      <c t="n" s="6" r="B9">
        <v>500</v>
      </c>
    </row>
    <row spans="1:3" r="10">
      <c t="s" s="4" r="A10">
        <v>83</v>
      </c>
      <c t="n" s="6" r="B10">
        <v>-646</v>
      </c>
    </row>
    <row spans="1:3" r="11">
      <c t="s" s="3" r="A11">
        <v>100</v>
      </c>
    </row>
    <row spans="1:3" r="12">
      <c t="s" s="4" r="A12">
        <v>28</v>
      </c>
      <c t="n" s="6" r="B12">
        <v>-111</v>
      </c>
      <c t="n" s="6" r="C12">
        <v>59</v>
      </c>
    </row>
    <row spans="1:3" r="13">
      <c t="s" s="4" r="A13">
        <v>29</v>
      </c>
      <c t="n" s="6" r="B13">
        <v>-202</v>
      </c>
    </row>
    <row spans="1:3" r="14">
      <c t="s" s="4" r="A14">
        <v>30</v>
      </c>
      <c t="n" s="6" r="B14">
        <v>256</v>
      </c>
      <c t="n" s="6" r="C14">
        <v>-406</v>
      </c>
    </row>
    <row spans="1:3" r="15">
      <c t="s" s="4" r="A15">
        <v>101</v>
      </c>
      <c t="n" s="6" r="B15">
        <v>-471</v>
      </c>
      <c t="n" s="6" r="C15">
        <v>-108</v>
      </c>
    </row>
    <row spans="1:3" r="16">
      <c t="s" s="4" r="A16">
        <v>39</v>
      </c>
      <c t="n" s="6" r="B16">
        <v>-1406</v>
      </c>
      <c t="n" s="6" r="C16">
        <v>48</v>
      </c>
    </row>
    <row spans="1:3" r="17">
      <c t="s" s="4" r="A17">
        <v>102</v>
      </c>
      <c t="n" s="6" r="B17">
        <v>-13563</v>
      </c>
      <c t="n" s="6" r="C17">
        <v>-18232</v>
      </c>
    </row>
    <row spans="1:3" r="18">
      <c t="s" s="3" r="A18">
        <v>103</v>
      </c>
    </row>
    <row spans="1:3" r="19">
      <c t="s" s="4" r="A19">
        <v>104</v>
      </c>
      <c t="n" s="6" r="B19">
        <v>-110</v>
      </c>
      <c t="n" s="6" r="C19">
        <v>-175</v>
      </c>
    </row>
    <row spans="1:3" r="20">
      <c t="s" s="4" r="A20">
        <v>105</v>
      </c>
      <c t="n" s="6" r="B20">
        <v>-4000</v>
      </c>
    </row>
    <row spans="1:3" r="21">
      <c t="s" s="4" r="A21">
        <v>106</v>
      </c>
      <c t="n" s="6" r="B21">
        <v>-4110</v>
      </c>
      <c t="n" s="6" r="C21">
        <v>-175</v>
      </c>
    </row>
    <row spans="1:3" r="22">
      <c t="s" s="3" r="A22">
        <v>107</v>
      </c>
    </row>
    <row spans="1:3" r="23">
      <c t="s" s="4" r="A23">
        <v>108</v>
      </c>
      <c t="n" s="6" r="B23">
        <v>3362</v>
      </c>
      <c t="n" s="6" r="C23">
        <v>7055</v>
      </c>
    </row>
    <row spans="1:3" r="24">
      <c t="s" s="4" r="A24">
        <v>109</v>
      </c>
      <c t="n" s="6" r="B24">
        <v>-8000</v>
      </c>
      <c t="n" s="6" r="C24">
        <v>8000</v>
      </c>
    </row>
    <row spans="1:3" r="25">
      <c t="s" s="4" r="A25">
        <v>110</v>
      </c>
      <c t="n" s="6" r="B25">
        <v>-4638</v>
      </c>
      <c t="n" s="6" r="C25">
        <v>15055</v>
      </c>
    </row>
    <row spans="1:3" r="26">
      <c t="s" s="4" r="A26">
        <v>111</v>
      </c>
      <c t="n" s="6" r="B26">
        <v>-10</v>
      </c>
      <c t="n" s="6" r="C26">
        <v>-42</v>
      </c>
    </row>
    <row spans="1:3" r="27">
      <c t="s" s="4" r="A27">
        <v>112</v>
      </c>
      <c t="n" s="6" r="B27">
        <v>-22321</v>
      </c>
      <c t="n" s="6" r="C27">
        <v>-3394</v>
      </c>
    </row>
    <row spans="1:3" r="28">
      <c t="s" s="4" r="A28">
        <v>113</v>
      </c>
      <c t="n" s="6" r="B28">
        <v>23113</v>
      </c>
      <c t="n" s="6" r="C28">
        <v>31293</v>
      </c>
    </row>
    <row spans="1:3" r="29">
      <c t="s" s="4" r="A29">
        <v>114</v>
      </c>
      <c t="n" s="6" r="B29">
        <v>792</v>
      </c>
      <c t="n" s="6" r="C29">
        <v>27899</v>
      </c>
    </row>
    <row spans="1:3" r="30">
      <c t="s" s="3" r="A30">
        <v>115</v>
      </c>
    </row>
    <row spans="1:3" r="31">
      <c t="s" s="4" r="A31">
        <v>116</v>
      </c>
      <c t="n" s="6" r="C31">
        <v>355</v>
      </c>
    </row>
    <row spans="1:3" r="32">
      <c t="s" s="4" r="A32">
        <v>117</v>
      </c>
      <c t="n" s="6" r="B32">
        <v>950</v>
      </c>
    </row>
    <row spans="1:3" r="33">
      <c t="s" s="3" r="A33">
        <v>118</v>
      </c>
    </row>
    <row spans="1:3" r="34">
      <c t="s" s="4" r="A34">
        <v>119</v>
      </c>
      <c t="n" s="6" r="B34">
        <v>840</v>
      </c>
      <c t="n" s="7" r="C34">
        <v>247</v>
      </c>
    </row>
    <row spans="1:3" r="35">
      <c t="s" s="4" r="A35">
        <v>120</v>
      </c>
      <c t="n" s="7" r="B35">
        <v>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21</v>
      </c>
      <c t="s" s="2" r="B1">
        <v>1</v>
      </c>
    </row>
    <row spans="1:2" r="2">
      <c t="s" s="2" r="B2">
        <v>2</v>
      </c>
    </row>
    <row spans="1:2" r="3">
      <c t="s" s="3" r="A3">
        <v>121</v>
      </c>
    </row>
    <row spans="1:2" r="4">
      <c t="s" s="4" r="A4">
        <v>121</v>
      </c>
      <c t="s" s="4" r="B4">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23</v>
      </c>
      <c t="s" s="2" r="B1">
        <v>1</v>
      </c>
    </row>
    <row spans="1:2" r="2">
      <c t="s" s="2" r="B2">
        <v>2</v>
      </c>
    </row>
    <row spans="1:2" r="3">
      <c t="s" s="3" r="A3">
        <v>123</v>
      </c>
    </row>
    <row spans="1:2" r="4">
      <c t="s" s="4" r="A4">
        <v>123</v>
      </c>
      <c t="s" s="4" r="B4">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t="s" s="1" r="A1">
        <v>125</v>
      </c>
      <c t="s" s="2" r="B1">
        <v>1</v>
      </c>
    </row>
    <row spans="1:2" r="2">
      <c t="s" s="2" r="B2">
        <v>2</v>
      </c>
    </row>
    <row spans="1:2" r="3">
      <c t="s" s="3" r="A3">
        <v>125</v>
      </c>
    </row>
    <row spans="1:2" r="4">
      <c t="s" s="4" r="A4">
        <v>125</v>
      </c>
      <c t="s" s="4" r="B4">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spans="1:2" r="1">
      <c t="s" s="1" r="A1">
        <v>127</v>
      </c>
      <c t="s" s="2" r="B1">
        <v>1</v>
      </c>
    </row>
    <row spans="1:2" r="2">
      <c t="s" s="2" r="B2">
        <v>2</v>
      </c>
    </row>
    <row spans="1:2" r="3">
      <c t="s" s="3" r="A3">
        <v>127</v>
      </c>
    </row>
    <row spans="1:2" r="4">
      <c t="s" s="4" r="A4">
        <v>127</v>
      </c>
      <c t="s" s="4" r="B4">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densed Consolidated Balance </vt:lpstr>
      <vt:lpstr>Condensed Consolidated Balance3</vt:lpstr>
      <vt:lpstr>Condensed Consolidated Statemen</vt:lpstr>
      <vt:lpstr>Condensed Consolidated Stateme5</vt:lpstr>
      <vt:lpstr>Nature of Business and Basis of</vt:lpstr>
      <vt:lpstr>Aquadex Acquisition</vt:lpstr>
      <vt:lpstr>Debt</vt:lpstr>
      <vt:lpstr>Equity</vt:lpstr>
      <vt:lpstr>Stock-Based Compensation</vt:lpstr>
      <vt:lpstr>Fair Value of Financial Instrum</vt:lpstr>
      <vt:lpstr>Income Taxes</vt:lpstr>
      <vt:lpstr>Commitments and Contingencies</vt:lpstr>
      <vt:lpstr>Subsequent Events</vt:lpstr>
      <vt:lpstr>Nature of Business and Basis 15</vt:lpstr>
      <vt:lpstr>Nature of Business and Basis 16</vt:lpstr>
      <vt:lpstr>Aquadex Acquisition (Tables)</vt:lpstr>
      <vt:lpstr>Stock-Based Compensation (Table</vt:lpstr>
      <vt:lpstr>Fair Value of Financial Instr19</vt:lpstr>
      <vt:lpstr>Nature of Business and Basis 20</vt:lpstr>
      <vt:lpstr>Aquadex Acquisition - (Details)</vt:lpstr>
      <vt:lpstr>Debt (Details)</vt:lpstr>
      <vt:lpstr>Equity (Details)</vt:lpstr>
      <vt:lpstr>Stock-Based Compensation - (Det</vt:lpstr>
      <vt:lpstr>Fair Value of Financial Instr25</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7:17:47Z</dcterms:created>
  <dcterms:modified xmlns:dcterms="http://purl.org/dc/terms/" xmlns:xsi="http://www.w3.org/2001/XMLSchema-instance" xsi:type="dcterms:W3CDTF">2016-11-14T17:17:47Z</dcterms:modified>
  <dc:title xmlns:dc="http://purl.org/dc/elements/1.1/">Untitled</dc:title>
  <dc:description xmlns:dc="http://purl.org/dc/elements/1.1/"/>
  <dc:subject xmlns:dc="http://purl.org/dc/elements/1.1/"/>
  <cp:keywords/>
  <cp:category/>
</cp:coreProperties>
</file>